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Patents net" sheetId="10" state="visible" r:id="rId10"/>
    <sheet xmlns:r="http://schemas.openxmlformats.org/officeDocument/2006/relationships" name="Accrued Expenses Related Partie" sheetId="11" state="visible" r:id="rId11"/>
    <sheet xmlns:r="http://schemas.openxmlformats.org/officeDocument/2006/relationships" name="Accrued Salaries and Payroll Ta" sheetId="12" state="visible" r:id="rId12"/>
    <sheet xmlns:r="http://schemas.openxmlformats.org/officeDocument/2006/relationships" name="Exclusive License Agreement"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vertible Note Payable Relate" sheetId="17" state="visible" r:id="rId17"/>
    <sheet xmlns:r="http://schemas.openxmlformats.org/officeDocument/2006/relationships" name="Loan payable" sheetId="18" state="visible" r:id="rId18"/>
    <sheet xmlns:r="http://schemas.openxmlformats.org/officeDocument/2006/relationships" name="Equity Incentive Plans StockBas" sheetId="19" state="visible" r:id="rId19"/>
    <sheet xmlns:r="http://schemas.openxmlformats.org/officeDocument/2006/relationships" name="Equity Transactions" sheetId="20" state="visible" r:id="rId20"/>
    <sheet xmlns:r="http://schemas.openxmlformats.org/officeDocument/2006/relationships" name="Fair Value Measurement"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atents net (Tables)" sheetId="25" state="visible" r:id="rId25"/>
    <sheet xmlns:r="http://schemas.openxmlformats.org/officeDocument/2006/relationships" name="Accrued Expenses Related Part_2" sheetId="26" state="visible" r:id="rId26"/>
    <sheet xmlns:r="http://schemas.openxmlformats.org/officeDocument/2006/relationships" name="Accrued Salaries and Payroll _2" sheetId="27" state="visible" r:id="rId27"/>
    <sheet xmlns:r="http://schemas.openxmlformats.org/officeDocument/2006/relationships" name="Operating Leases (Tables)" sheetId="28" state="visible" r:id="rId28"/>
    <sheet xmlns:r="http://schemas.openxmlformats.org/officeDocument/2006/relationships" name="Equity Incentive Plans StockB_2" sheetId="29" state="visible" r:id="rId29"/>
    <sheet xmlns:r="http://schemas.openxmlformats.org/officeDocument/2006/relationships" name="Fair Value Measurement (Tables)" sheetId="30" state="visible" r:id="rId30"/>
    <sheet xmlns:r="http://schemas.openxmlformats.org/officeDocument/2006/relationships" name="Liquidity (Details Narrative)"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Patents net (Details)" sheetId="34" state="visible" r:id="rId34"/>
    <sheet xmlns:r="http://schemas.openxmlformats.org/officeDocument/2006/relationships" name="Patents net (Details Narrative)" sheetId="35" state="visible" r:id="rId35"/>
    <sheet xmlns:r="http://schemas.openxmlformats.org/officeDocument/2006/relationships" name="Accrued Expenses Related Part_3" sheetId="36" state="visible" r:id="rId36"/>
    <sheet xmlns:r="http://schemas.openxmlformats.org/officeDocument/2006/relationships" name="Accrued Salaries and Payroll _3" sheetId="37" state="visible" r:id="rId37"/>
    <sheet xmlns:r="http://schemas.openxmlformats.org/officeDocument/2006/relationships" name="Exclusive License Agreement (De" sheetId="38" state="visible" r:id="rId38"/>
    <sheet xmlns:r="http://schemas.openxmlformats.org/officeDocument/2006/relationships" name="Operating Leases (Details)" sheetId="39" state="visible" r:id="rId39"/>
    <sheet xmlns:r="http://schemas.openxmlformats.org/officeDocument/2006/relationships" name="Operating Leases (Details 1)" sheetId="40" state="visible" r:id="rId40"/>
    <sheet xmlns:r="http://schemas.openxmlformats.org/officeDocument/2006/relationships" name="Operating Leases (Details 2)" sheetId="41" state="visible" r:id="rId41"/>
    <sheet xmlns:r="http://schemas.openxmlformats.org/officeDocument/2006/relationships" name="Operating Leases (Details Narra"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Convertible Note Payable Rela_2" sheetId="45" state="visible" r:id="rId45"/>
    <sheet xmlns:r="http://schemas.openxmlformats.org/officeDocument/2006/relationships" name="Loan payable (Details Narrative" sheetId="46" state="visible" r:id="rId46"/>
    <sheet xmlns:r="http://schemas.openxmlformats.org/officeDocument/2006/relationships" name="Equity Incentive Plans StockB_3" sheetId="47" state="visible" r:id="rId47"/>
    <sheet xmlns:r="http://schemas.openxmlformats.org/officeDocument/2006/relationships" name="Equity Incentive Plans StockB_4" sheetId="48" state="visible" r:id="rId48"/>
    <sheet xmlns:r="http://schemas.openxmlformats.org/officeDocument/2006/relationships" name="Equity Incentive Plans StockB_5" sheetId="49" state="visible" r:id="rId49"/>
    <sheet xmlns:r="http://schemas.openxmlformats.org/officeDocument/2006/relationships" name="Equity Incentive Plans StockB_6" sheetId="50" state="visible" r:id="rId50"/>
    <sheet xmlns:r="http://schemas.openxmlformats.org/officeDocument/2006/relationships" name="Equity Incentive Plans StockB_7" sheetId="51" state="visible" r:id="rId51"/>
    <sheet xmlns:r="http://schemas.openxmlformats.org/officeDocument/2006/relationships" name="Equity Incentive Plans StockB_8" sheetId="52" state="visible" r:id="rId52"/>
    <sheet xmlns:r="http://schemas.openxmlformats.org/officeDocument/2006/relationships" name="Equity Transaction (Details Nar" sheetId="53" state="visible" r:id="rId53"/>
    <sheet xmlns:r="http://schemas.openxmlformats.org/officeDocument/2006/relationships" name="Fair Value Measurement (Details"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3 Months Ended</t>
        </is>
      </c>
    </row>
    <row r="2">
      <c r="B2" s="2" t="inlineStr">
        <is>
          <t>Dec. 31, 2021</t>
        </is>
      </c>
      <c r="C2" s="2" t="inlineStr">
        <is>
          <t>Feb. 09, 2022</t>
        </is>
      </c>
    </row>
    <row r="3">
      <c r="A3" s="3" t="inlineStr">
        <is>
          <t>Cover [Abstract]</t>
        </is>
      </c>
    </row>
    <row r="4">
      <c r="A4" s="4" t="inlineStr">
        <is>
          <t>Entity Registrant Name</t>
        </is>
      </c>
      <c r="B4" s="4" t="inlineStr">
        <is>
          <t>INNOVATION PHARMACEUTICALS INC.</t>
        </is>
      </c>
    </row>
    <row r="5">
      <c r="A5" s="4" t="inlineStr">
        <is>
          <t>Entity Central Index Key</t>
        </is>
      </c>
      <c r="B5" s="4" t="inlineStr">
        <is>
          <t>000135525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45658051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7357</t>
        </is>
      </c>
    </row>
    <row r="22">
      <c r="A22" s="4" t="inlineStr">
        <is>
          <t>Entity Tax Identification Number</t>
        </is>
      </c>
      <c r="B22" s="4" t="inlineStr">
        <is>
          <t>30-0565645</t>
        </is>
      </c>
    </row>
    <row r="23">
      <c r="A23" s="4" t="inlineStr">
        <is>
          <t>Entity Incorporation State Country Code</t>
        </is>
      </c>
      <c r="B23" s="4" t="inlineStr">
        <is>
          <t>NV</t>
        </is>
      </c>
    </row>
    <row r="24">
      <c r="A24" s="4" t="inlineStr">
        <is>
          <t>Entity Address Address Line 1</t>
        </is>
      </c>
      <c r="B24" s="4" t="inlineStr">
        <is>
          <t>301 Edgewater Place</t>
        </is>
      </c>
    </row>
    <row r="25">
      <c r="A25" s="4" t="inlineStr">
        <is>
          <t>Entity Address Address Line 2</t>
        </is>
      </c>
      <c r="B25" s="4" t="inlineStr">
        <is>
          <t>Suite 100</t>
        </is>
      </c>
    </row>
    <row r="26">
      <c r="A26" s="4" t="inlineStr">
        <is>
          <t>Entity Address City Or Town</t>
        </is>
      </c>
      <c r="B26" s="4" t="inlineStr">
        <is>
          <t>Wakefield</t>
        </is>
      </c>
    </row>
    <row r="27">
      <c r="A27" s="4" t="inlineStr">
        <is>
          <t>Entity Address State Or Province</t>
        </is>
      </c>
      <c r="B27" s="4" t="inlineStr">
        <is>
          <t>MA</t>
        </is>
      </c>
    </row>
    <row r="28">
      <c r="A28" s="4" t="inlineStr">
        <is>
          <t>Entity Address Postal Zip Code</t>
        </is>
      </c>
      <c r="B28" s="4" t="inlineStr">
        <is>
          <t>01880</t>
        </is>
      </c>
    </row>
    <row r="29">
      <c r="A29" s="4" t="inlineStr">
        <is>
          <t>City Area Code</t>
        </is>
      </c>
      <c r="B29" s="4" t="inlineStr">
        <is>
          <t>978</t>
        </is>
      </c>
    </row>
    <row r="30">
      <c r="A30" s="4" t="inlineStr">
        <is>
          <t>Local Phone Number</t>
        </is>
      </c>
      <c r="B30" s="4" t="inlineStr">
        <is>
          <t>921-41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atents net</t>
        </is>
      </c>
      <c r="B1" s="2" t="inlineStr">
        <is>
          <t>6 Months Ended</t>
        </is>
      </c>
    </row>
    <row r="2">
      <c r="B2" s="2" t="inlineStr">
        <is>
          <t>Dec. 31, 2021</t>
        </is>
      </c>
    </row>
    <row r="3">
      <c r="A3" s="3" t="inlineStr">
        <is>
          <t>Patents net</t>
        </is>
      </c>
    </row>
    <row r="4">
      <c r="A4" s="4" t="inlineStr">
        <is>
          <t>4. Patents, net</t>
        </is>
      </c>
      <c r="B4" s="4" t="inlineStr">
        <is>
          <t xml:space="preserve">4. Patents, net Patents, net consisted of the following (rounded to nearest thousand): Useful life (years) December 31, 2021 June 30, 2021 Purchased Patent Rights- Brilacidin and related compounds 14 $ 4,082,000 $ 4,082,000 Purchased Patent Rights-Anti-microbial- surfactants and related compounds 12 144,000 144,000 Patents - Kevetrin and related compounds 17 1,324,000 1,280,000 5,550,000 5,506,000 Less: Accumulated amortization for Brilacidin, Anti-microbial- surfactants and related compounds (2,525,000 ) (2,373,000 ) Accumulated amortization for Patents-Kevetrin and related compounds (418,000 ) (379,000 ) Total $ 2,607,000 $ 2,754,000 The patents are amortized on a straight-line basis over the useful lives of the assets, determined to be 12-17 years from the date of acquisition. Amortization expense for the three months ended December 31, 2021 and 2020 was approximately $96,000 and $94,000, respectively and was approximately $191,000, and $188,000 for the six months ended December 31, 2021 and 2020, respectively. At December 31, 2021, the future amortization period for all patents was approximately 3.68 years to 16.75 years. Future estimated amortization expenses are approximately $191,000 for the year ending June 30, 2022, $381,000 for each year from 2023 to 2025, $372,000 for the year ending June 30, 2026 and a total of $901,000 for the year ending June 30, 2027 and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Related Parties and Other</t>
        </is>
      </c>
      <c r="B1" s="2" t="inlineStr">
        <is>
          <t>6 Months Ended</t>
        </is>
      </c>
    </row>
    <row r="2">
      <c r="B2" s="2" t="inlineStr">
        <is>
          <t>Dec. 31, 2021</t>
        </is>
      </c>
    </row>
    <row r="3">
      <c r="A3" s="3" t="inlineStr">
        <is>
          <t>Accrued Expenses Related Parties and Other</t>
        </is>
      </c>
    </row>
    <row r="4">
      <c r="A4" s="4" t="inlineStr">
        <is>
          <t>5. Accrued Expenses - Related Parties and Other</t>
        </is>
      </c>
      <c r="B4" s="4" t="inlineStr">
        <is>
          <t xml:space="preserve">5. Accrued Expenses – Related Parties and Other Accrued expenses consisted of the following (rounded to nearest thousand): December 31, 2021 June 30, 2021 Accrued research and development consulting fees $ 93,000 $ 340,000 Accrued rent (Note 10) - related parties 8,000 8,000 Accrued interest (Note 11) - related parties 21,000 - Total $ 122,000 $ 34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Salaries and Payroll Taxes Related Parties and Other</t>
        </is>
      </c>
      <c r="B1" s="2" t="inlineStr">
        <is>
          <t>6 Months Ended</t>
        </is>
      </c>
    </row>
    <row r="2">
      <c r="B2" s="2" t="inlineStr">
        <is>
          <t>Dec. 31, 2021</t>
        </is>
      </c>
    </row>
    <row r="3">
      <c r="A3" s="3" t="inlineStr">
        <is>
          <t>Accrued Salaries and Payroll Taxes Related Parties and Other</t>
        </is>
      </c>
    </row>
    <row r="4">
      <c r="A4" s="4" t="inlineStr">
        <is>
          <t>6. Accrued Salaries and Payroll Taxes - Related Parties and Other</t>
        </is>
      </c>
      <c r="B4" s="4" t="inlineStr">
        <is>
          <t xml:space="preserve">6. Accrued Salaries and Payroll Taxes - Related Parties and Other Accrued salaries and payroll taxes consisted of the following (rounded to nearest thousand): December 31, 2021 June 30, 2021 Accrued salaries - related parties $ 1,467,000 $ 1,785,000 Accrued payroll taxes - related parties 71,000 130,000 Withholding tax - payroll 74,000 77,000 Total $ 1,612,000 $ 1,99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clusive License Agreement</t>
        </is>
      </c>
      <c r="B1" s="2" t="inlineStr">
        <is>
          <t>6 Months Ended</t>
        </is>
      </c>
    </row>
    <row r="2">
      <c r="B2" s="2" t="inlineStr">
        <is>
          <t>Dec. 31, 2021</t>
        </is>
      </c>
    </row>
    <row r="3">
      <c r="A3" s="3" t="inlineStr">
        <is>
          <t>Exclusive License Agreement</t>
        </is>
      </c>
    </row>
    <row r="4">
      <c r="A4" s="4" t="inlineStr">
        <is>
          <t>7. Exclusive License Agreement</t>
        </is>
      </c>
      <c r="B4" s="4" t="inlineStr">
        <is>
          <t xml:space="preserve">7. Exclusive License Agreement On July 18, 2019, the Company entered into an Exclusive License Agreement (the “License Agreement”) with Alfasigma S.p.A., a global pharmaceutical company (“Alfasigma”), granting Alfasigma the worldwide right to develop, manufacture and commercialize locally-administered Brilacidin for the treatment of UP/UPS. Under the terms of the License Agreement, Alfasigma made an initial upfront non-refundable payment of $0.4 million to the Company in July, 2019 and will make additional payments of up to $24.0 million to the Company based upon the achievement of certain milestones, including a $1.0 million payment due following commencement of the first Phase 3 clinical trial of Brilacidin for UP/UPS and an additional $1.0 million payment upon the filing of a marketing approval application with the U.S. Food and Drug Administration or the European Medicines Agency. At this time, Alfasigma has completed a Phase 1 clinical trial with Brilacidin. In addition to the milestones, Alfasigma will pay a royalty to the Company equal to six percent of net sales of Brilacidin for UP/UPS, subject to adjustment as provided in the License Agreement. Up to December 31, 2021, the Company received an initial upfront non-refundable payment of $0.4 million and reported as revenue in July,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Leases</t>
        </is>
      </c>
      <c r="B1" s="2" t="inlineStr">
        <is>
          <t>6 Months Ended</t>
        </is>
      </c>
    </row>
    <row r="2">
      <c r="B2" s="2" t="inlineStr">
        <is>
          <t>Dec. 31, 2021</t>
        </is>
      </c>
    </row>
    <row r="3">
      <c r="A3" s="3" t="inlineStr">
        <is>
          <t>Operating Leases</t>
        </is>
      </c>
    </row>
    <row r="4">
      <c r="A4" s="4" t="inlineStr">
        <is>
          <t>8. Operating Leases</t>
        </is>
      </c>
      <c r="B4" s="4" t="inlineStr">
        <is>
          <t>8. Operating Lease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any determined that the operating lease right-of-use asset was fully impaired on December 31, 2019. As such, the Company recognized an impairment loss of approximately $643,000, after recording amortization of the right-of-use asset for July, August, and September 2019 totaling approximately $27,000, resulting in a carrying value of $0 since December 31, 2019. The Company vacated the leased office space in December 2019, and in January 2020 the Company initiated a lawsuit against the lessor relating to an automatic extension of the lease for the office space and related matters (See Note 9. Commitments and Contingencies). The components of lease expense and supplemental cash flow information related to leases for the year are as follows: Six Months Ended December 31, 2021 Lease Cost Operating lease cost (included in general and administrative in the Company’s condensed consolidated statement of operations) $ 33,000 Variable lease cost 6,000 $ 39,000 Other Information Cash paid for amounts included in the measurement of lease liabilities for the six months ended December 31, 2021 $ 79,000 Weighted average remaining lease term – operating leases (in years) 3.00 Average discount rate – operating leases 18 % The supplemental balance sheet information related to leases for the period is as follows: At December 31, 2021 Operating leases Short-term operating lease liabilities $ 180,000 Long-term operating lease liabilities 158,000 Total operating lease liabilities $ 338,000 The following table provides maturities of the Company’s lease liabilities at December 31, 2021 as follows: Operating Leases Fiscal Year Ending June 30, 2022 112,000 2023 223,000 2024 (remaining 3 months) 56,000 Total lease payments 391,000 Less: Imputed interest/present value discount (53,000 ) Present value of lease liabilities $ 338,000 Operating lease cost for the three months and the six months ended December 31, 2021 was approximately $16,000 and $33,000. Operating lease cost for the three months and the six months ended December 31, 2020 was approximately $22,000 and $46,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t>
        </is>
      </c>
    </row>
    <row r="4">
      <c r="A4" s="4" t="inlineStr">
        <is>
          <t>9. Commitments and Contingencies</t>
        </is>
      </c>
      <c r="B4" s="4" t="inlineStr">
        <is>
          <t>9. Commitments and Contingencies Litigation On January 22, 2020, the Company filed a complaint against Cummings Properties, LLC in the Superior Court of the Commonwealth of Massachusetts (C.A. No. 20-77CV00101), seeking, among other things, declaratory relief that the lease for the Company’s prior principal executive offices did not automatically extend for an additional five years from September 2018, return of the Company’s security deposit, and damages. The Company is currently unable to determine the probability of the outcome or reasonably estimate the loss or gain, if any. Contractual Commitments The Company has total non-cancellable contractual minimum commitments of approximately $2.8 million to contract research organizations as of December 31, 2021. Expenses are recognized when services are performed by the contract research organizations. Contingent Liability - Disputed Invoices As described in Note 6. Accrued Salaries and Payroll Taxes, the Company accrued payroll to Dr. Krishna Menon, ex-President of Research of approximately $1,443,000 for his past services with the Company, and this amount was included in accrued salaries and payroll taxes. As described in Note 10. Related Party Transactions, the Company has a payable to Kard Scientific, Inc. (“KARD”) of approximately $1,486,000 for its research and development expenses and this amount was included in accounts payable. KARD is a company owned by Dr. Menon. Dr. Menon’s employment was terminated with the Company on September 18, 2018, and Dr. Menon resigned from the Company’s Board of Directors on December 11, 2018. Dr. Menon, on behalf of himself and KARD, demanded payment of these amounts in October 2019; however, the Company disputes the underlying basis for these amounts and notified Dr. Menon in November 2019 of the Company’s intent not to pay them. All of the above disputed invoices were reflected as current liabilities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t>
        </is>
      </c>
    </row>
    <row r="4">
      <c r="A4" s="4" t="inlineStr">
        <is>
          <t>10. Related Party Transactions</t>
        </is>
      </c>
      <c r="B4" s="4" t="inlineStr">
        <is>
          <t xml:space="preserve">10. Related Party Transactions Pre-clinical Studies 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 longer uses KARD. At December 31, 2021 and June 30, 2021, the accrued research and development expenses payable to KARD was approximately $1,486,000 and this amount was included in accounts payable. Dr. Menon, on behalf of himself and KARD, demanded payment of these amounts in October 2019; however, the Company disputes the underlying basis for these amounts and notified Dr. Menon in November 2019 of the Company’s intent not to pay them. Share Issuance On February 23, 2020, the Company issued (i) options for the purchase of 500,000 shares of Class A common stock at an exercise price of $0.10 per share, which is 110% of the previous per share closing price of $0.09 on February 21, 2020, and (ii) 500,000 shares of Class A common stock to each member of the Company’s Board of Directors, consisting of Leo Ehrlich, Barry Schechter and Zorik Spektor. Other related party transactions are disclosed in Note 11. Convertible Note Payable - Related Party below.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 Payable Related Party</t>
        </is>
      </c>
      <c r="B1" s="2" t="inlineStr">
        <is>
          <t>6 Months Ended</t>
        </is>
      </c>
    </row>
    <row r="2">
      <c r="B2" s="2" t="inlineStr">
        <is>
          <t>Dec. 31, 2021</t>
        </is>
      </c>
    </row>
    <row r="3">
      <c r="A3" s="3" t="inlineStr">
        <is>
          <t>Convertible Note Payable Related Party</t>
        </is>
      </c>
    </row>
    <row r="4">
      <c r="A4" s="4" t="inlineStr">
        <is>
          <t>11. Convertible Note Payable - Related Party</t>
        </is>
      </c>
      <c r="B4" s="4" t="inlineStr">
        <is>
          <t>11. Convertible Note Payable - Related Party The Ehrlich Promissory Note C is an unsecured demand note with Mr. Ehrlich, the Company’s Chairman and CEO, that originated in 2010, bears 9% simple interest per annum and is convertible into the Company’s Class A common stock at $0.50 per share. On December 29, 2010, the Company issued 180,000,000 Equity Incentive Options to Mr. Ehrlich, which are exercisable at $0.11 per share. On May 8, 2012, the Company did not have the ability to repay the Ehrlich Promissory Note C loan of approximately $2,022,000 and agreed to change the interest rate from 9% simple interest to 10% simple interest, and the Company issued 2,000,000 Equity Incentive Options exercisable at $0.51 per share equal to 110% of the closing bid price of $0.46 per share on May 7, 2012. Options are valid for ten years from the date of issuance. On January 29, 2019, the Company issued 909,090 shares of Class B common stock at the option exercise price of $0.11 per share to Mr. Ehrlich for his partial exercise of his option, paid by the cancellation of debt to Mr. Ehrlich of $100,000 to satisfy the exercise price (as permitted pursuant to the terms of the option agreement). On March 30, 2020, the Company issued 909,090 shares of Class B common stock at the option exercise price of $0.11 per share to Mr. Ehrlich for his partial exercise of his option, paid by the cancellation of debt to Mr. Ehrlich of $100,000 to satisfy the exercise price (as permitted pursuant to the terms of the option agreement). On September 8, 2020, the Company issued 1,787,762 shares of Class B common shares (net of 412,238 shares of Class B common shares withheld to satisfy taxes) at the option exercise price of $0.11 per share to Mr. Ehrlich for his partial exercise of his option, paid by the cancellation of debt to Mr. Ehrlich of $242,000 to satisfy the exercise price (as permitted pursuant to the terms of the option agreement). During the six months ended December 31, 2021, the Company repaid the principal of $1,033,000 to Mr. Ehrlich, the Company’s Chairman and CEO. As of December 31, 2021 and June 30, 2021, the principal balance of this convertible note payable to Mr. Ehrlich, the Company’s Chairman and CEO was approximately $250,000 and $1,283,000, respectively. As of December 31, 2021 and June 30, 2021, the balance of accrued interest payable was $21,000 and $0, respectively (see Note 5. Accrued Expenses – Related Parties and Other). As of December 31, 2021 and June 30, 2021, the total outstanding balances of principal and interest were approximately $271,000 and $1,283,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payable</t>
        </is>
      </c>
      <c r="B1" s="2" t="inlineStr">
        <is>
          <t>6 Months Ended</t>
        </is>
      </c>
    </row>
    <row r="2">
      <c r="B2" s="2" t="inlineStr">
        <is>
          <t>Dec. 31, 2021</t>
        </is>
      </c>
    </row>
    <row r="3">
      <c r="A3" s="3" t="inlineStr">
        <is>
          <t>Loan payable</t>
        </is>
      </c>
    </row>
    <row r="4">
      <c r="A4" s="4" t="inlineStr">
        <is>
          <t>12. Loan payable</t>
        </is>
      </c>
      <c r="B4" s="4" t="inlineStr">
        <is>
          <t xml:space="preserve">12. Loan payable On May 10, 2020 and April 19, 2021, the Company received loan proceeds in the amount of approximately $93,000 and $79,000, respectively, under the Paycheck Protection Program (“PPP”) and it was recorded under loan payable.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During the six months ended December 31, 2021, the Company obtained the approval of the forgiveness of the above mentioned two loans, and recorded total loan forgiveness of $172,000 under other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StockBased Compensation Exercise of Options and Warrants Outstanding</t>
        </is>
      </c>
      <c r="B1" s="2" t="inlineStr">
        <is>
          <t>6 Months Ended</t>
        </is>
      </c>
    </row>
    <row r="2">
      <c r="B2" s="2" t="inlineStr">
        <is>
          <t>Dec. 31, 2021</t>
        </is>
      </c>
    </row>
    <row r="3">
      <c r="A3" s="3" t="inlineStr">
        <is>
          <t>Equity Incentive Plans StockBased Compensation Exercise of Options and Warrants Outstanding</t>
        </is>
      </c>
    </row>
    <row r="4">
      <c r="A4" s="4" t="inlineStr">
        <is>
          <t>13. Equity Incentive Plans, Stock-Based Compensation, Exercise of Options and Warrants Outstanding</t>
        </is>
      </c>
      <c r="B4" s="4" t="inlineStr">
        <is>
          <t xml:space="preserve">13. Equity Incentive Plans, Stock-Based Compensation, Exercise of Options and Warrants Outstanding Stock-based Compensation – Stock Options 2016 Equity Incentive Plan (the “2016 Plan”) On June 30, 2016, the Board of Directors adopted the Company’s 2016 Plan. The 2016 Plan became effective upon adoption by the Board of Directors on June 30, 2016. On February 23, 2020, the Board of Directors approved an amendment to Section 4.1 of the 2016 Plan to increase the annual limit on the number of awards under such Plan to outside directors from 250,000 to 1,500,000. On October 10, 2021, the Board of Directors approved amendments to the 2016 Plan to increase the number of shares of common stock available for issuance thereunder to 225,000,000 shares and to increase the annual limit on the number of awards under such Plan to outside directors from 1,500,000 to 5,000,000, among other changes. Up to 225,000,000 shares of the Company’s Class A common stock may be issued under the 2016 Plan (subject to adjustment as described in the 2016 Plan). Amendments to the 2016 Equity Incentive Plan The Compensation Committee approved, and the Board of Directors ratified on October 10, 2021, amendments to the Plan to increase the number of shares of common stock available for issuance thereunder to 225 million shares, among other amendments. Stock Options The fair value of options granted for the six months ended December 31, 2021 and 2020 was estimated on the date of grant using the Black-Scholes-Merton Model that uses assumptions noted in the following table. Six months ended December 31, 2021 2020 Expected term (in years) 5-10 10 Expected stock price volatility 80.84 to 89.51 % 93.95 to 95.47 % Risk-free interest rate 0.69% to 1.61 % 0.59 to 0.68 % Expected dividend yield 0 0 The components of stock-based compensation expense included in the Company’s Condensed Statement of Operations for the three months and six months ended December 31, 2021 and 2020 are as follows (rounded to nearest thousand): Three months ended December 31 Six months ended December 31 2021 2020 2021 2020 Research and development expenses $ 111,000 $ - $ 111,000 $ - General and administrative expenses 41,000 31,000 81,000 93,000 Total stock-based compensation expense $ 152,000 $ 31,000 $ 192,000 $ 93,000 During the six months ended December 31, 2021 and 2020 On October 10, 2021, the Compensation Committee approved to issue 2 million stock options to purchase shares of the Company’s common stock to the Company’s two independent directors in total and 500,000 stock options to purchase shares of Company’s common stock to Mr. Ehrlich, which are exercisable for 10 years at $0.24 per share of common stock. These stock options with 1 year vesting period were valued at approximately $488,000, based on the closing bid price as quoted on the OTC on October 10, 2021 at $0.24 per share. During the six months ended December 31, 2021, the Company recorded approximately $111,000 of stock-based compensation costs and charged to additional paid-in capital as of December 31, 2021. The assumptions we used in the Black Scholes option-pricing model were disclosed above. On October 10, 2021, the Company also issued to Ms. Jane Harness, the Senior Vice President, Clinical Sciences and Portfolio Management of the Company, 500,000 options to purchase common stock, which are exercisable for 10 years at $0.24 per share of common stock. These stock options with 1 year vesting period were valued at approximately $98,000, based on the closing bid price as quoted on the OTC on October 10, 2021 at $0.24 per share. During the six months ended December 31, 2021, the Company recorded approximately $22,000 of related stock-based compensation. The assumptions we used in the Black Scholes option-pricing model were disclosed above. On July 30, 2020, the Company agreed to issue 100,000 stock options to purchase shares of the Company’s common stock to one consultant for his one-year contract. These options were issued with an exercise price of $0.27 per share and vest 33 1/3% on July 30, 2021, 33 1/3% on January 30, 2022, and 33 1/3% on July 30, 2022. The value of these options was approximately $19,000. During the six months ended December 31, 2021, the Company recorded approximately $11,000 of related stock-based compensation. The assumptions we used in the Black Scholes option-pricing model were disclosed above. On July 1, 2021, the Company agreed to issue 225,000 stock options to purchase shares of the Company’s common stock to one consultant for his one-year contract. These options were issued with an exercise price of $0.21 per share and vest 33 1/3% on July 1, 2021, 33 1/3% on January 1, 2022, and 33 1/3% on July 1, 2022. The value of these options was approximately $33,000. During the six months ended December 31, 2021, the Company recorded approximately $22,000 of related stock-based compensation. The assumptions we used in the Black Scholes option-pricing model were disclosed above. On February 10, 2021, the Company agreed to issue 75,000 stock options to purchase shares of the Company’s common stock to one consultant for his one-year contract. These options were issued with an exercise price of $0.38 per share and vest 33 1/3% on February 10, 2021, 33 1/3% on July 1, 2021, and 33 1/3% on January 1, 2022. The value of these options was approximately $20,000. During the six months ended December 31, 2021 and 2020, the Company recorded approximately $7,000 and $0 of related stock-based compensation, respectively. The assumptions we used in the Black Scholes option-pricing model were disclosed above. On September 11, 2020, the Company also issued to Ms. Jane Harness, the Senior Vice President, Clinical Sciences and Portfolio Management of the Company, 58,394 shares of the Company’s common stock. The Company also issued 172,987 options to purchase common stock. These stock options with 3 years vesting period were valued at approximately $33,000 and these 58,394 shares of the Company’s common stock were valued at approximately $13,000, based on the closing bid price as quoted on the OTC on September 11, 2020 at $0.22 per share. During the six months ended December 31, 2021, the Company recorded approximately $8,000 of stock-based compensation expense in connection with the foregoing equity awards, including approximately $6,000 of stock option expense and $2,000 of stock awards. During the six months ended December 31, 2020, the Company recorded approximately $5,000 of stock-based compensation expense in connection with the foregoing equity awards, including approximately $4,000 of stock option expense and $1,000 of stock awards. On July 23, 2020, the Company agreed to issue 100,000 stock options to purchase shares of the Company’s common stock to one consultant for his one-year contract. These options were issued with an exercise price of $0.32 per share and vest 33 1/3% on July 23, 2020, 33 1/3% on January 23, 2021, and 33 1/3% on July 23, 2021. The value of these options was approximately $28,000. During the six months ended December 31, 2021 and 2020, the Company recorded approximately $1,000 and $17,000 of related stock-based compensation, respectively. The assumptions we used in the Black Scholes option-pricing model were disclosed above. On May 18, 2020, the Company agreed to issue 500,000 stock options to purchase shares of the Company’s common stock each to two consultants for their one-year contracts. These options were issued with an exercise price of $0.14 per share and vest 33 1/3% on July 1, 2020, 33 1/3% on January 1, 2021, and 33 1/3% on July 1, 2021. The value of these options was approximately $78,000. During the six months ended December 31, 2021 and 2020, the Company recorded approximately $0 and $26,000 of related stock-based compensation, respectively. The assumptions we used in the Black Scholes option-pricing model were disclosed above. On September 1, 2019, the Company also issued to Ms. Jane Harness, the Senior Vice President, Clinical Sciences and Portfolio Management of the Company, 58,394 shares of the Company’s common stock. The Company also issued 172,987 options to purchase common stock. These stock options with 3 years vesting period were valued at approximately $20,000, based on the closing bid price as quoted on the OTC on August 30, 2019 at $0.132 per share. During the six months ended December 31, 2021, the Company recorded approximately $5,000 of stock-based compensation expense in connection with the foregoing equity awards, including approximately $4,000 of stock option expense and $1,000 of stock awards. During the six months ended December 31, 2020, the Company recorded approximately $3,000 of stock-based compensation expense in connection with the foregoing equity awards, including approximately $2,000 of stock option expense and $1,000 of stock awards. On September 1, 2018, the Company also issued to Ms. Jane Harness 58,394 shares of the Company’s common stock. The Company also issued 172,987 options to purchase common stock. These stock options are valued at approximately $63,000, based on the closing bid price as quoted on the OTCQB on August 31, 2018 at $0.40 per share. During the six months ended December 31, 2021, the Company recorded approximately $5,000 of stock-based compensation expense in connection with the foregoing equity awards, including approximately $4,000 of stock option expense and $1,000 of stock awards. During the six months ended December 31, 2020, the Company recorded approximately $14,000 of stock-based compensation expense in connection with the foregoing equity awards, including approximately $10,000 of stock option expense and $4,000 of stock awards. Exercise of options During the quarter ended December 31, 2021, the Company received approximately $23,000 of net proceeds from the exercise of 166,666 stock options at $0.14 per share. The details of exercises of options to purchase Class B common stock during the six months ended December 31, 2020 are disclosed in Note 14. Equity Transactions. Forfeiture of options There was forfeiture of 60,000 options and 294,330 options to purchase Class A common stock during the six months ended December 31, 2021 and the year ended June 30, 2021 relating to the expiry of options of 12 consultants. Stock Options Issued and Outstanding The following table summarizes all stock option activity under the Company’s equity incentive plans: Number of Weighted Average Weighted Average Contractual Life (Years) Aggregate Intrinsic Value Outstanding at June 30, 2020 22,803,098 $ 0.18 1.83 $ 5,857,312 Granted 452,987 $ 0.27 6.96 - Exercised (16,181,820 ) $ 0.11 - - Forfeited/expired (294,330 ) $ 0.55 - - Outstanding at June 30, 2021 6,779,935 $ 0.35 4.45 $ 345,923 Granted 3,325,000 $ 0.24 9.26 - Exercised (166,666 ) $ 0.14 - - Forfeited/expired (60,000 ) $ 0.51 - - Outstanding at December 31, 2021 9,878,269 $ 0.32 5.74 $ - Exercisable at December 31, 2021 6,463,616 $ 0.36 3.84 $ - Unvested stock options at December 31, 2021 3,414,653 $ 0.24 9.33 $ - Restricted Stock Awards Outstanding The following summarizes our restricted stock activity: Weighted Average Number of Grant Date Shares Fair Value Total unvested shares outstanding at June 30, 2020 116,787 $ 0.32 Total shares granted 58,394 $ 0.22 Total shares vested (58,395 ) $ 0.41 Total shares forfeited - $ - Total unvested shares outstanding at June 30, 2021 116,786 $ 0.22 Total shares granted - $ - Total shares vested (58,394 ) $ 0.25 Total shares forfeited - $ - Total unvested shares outstanding at December 31, 2021 58,392 $ 0.19 Scheduled vesting for outstanding restricted stock awards at December 31, 2021 is as follows: Year Ending June 30, 2023 2024 Total Scheduled vesting 38,928 19,464 58,392 As of December 31, 2021, there was approximately $9,000 of net unrecognized compensation cost related to unvested restricted stock-based compensation arrangements. This compensation is recognized on a straight-line basis resulting in approximately $6,000 of compensation expected to be expensed over the next twelve months, and the total unrecognized stock-based compensation expense having a weighted average recognition period of 1.5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Current Assets:</t>
        </is>
      </c>
    </row>
    <row r="3">
      <c r="A3" s="4" t="inlineStr">
        <is>
          <t>Cash</t>
        </is>
      </c>
      <c r="B3" s="6" t="n">
        <v>9922000</v>
      </c>
      <c r="C3" s="6" t="n">
        <v>10194000</v>
      </c>
    </row>
    <row r="4">
      <c r="A4" s="4" t="inlineStr">
        <is>
          <t>Prepaid expenses and other current assets</t>
        </is>
      </c>
      <c r="B4" s="5" t="n">
        <v>42000</v>
      </c>
      <c r="C4" s="5" t="n">
        <v>495000</v>
      </c>
    </row>
    <row r="5">
      <c r="A5" s="4" t="inlineStr">
        <is>
          <t>Total Current Assets</t>
        </is>
      </c>
      <c r="B5" s="5" t="n">
        <v>9964000</v>
      </c>
      <c r="C5" s="5" t="n">
        <v>10689000</v>
      </c>
    </row>
    <row r="6">
      <c r="A6" s="3" t="inlineStr">
        <is>
          <t>Other Assets:</t>
        </is>
      </c>
    </row>
    <row r="7">
      <c r="A7" s="4" t="inlineStr">
        <is>
          <t>Patent costs - net</t>
        </is>
      </c>
      <c r="B7" s="5" t="n">
        <v>2607000</v>
      </c>
      <c r="C7" s="5" t="n">
        <v>2754000</v>
      </c>
    </row>
    <row r="8">
      <c r="A8" s="4" t="inlineStr">
        <is>
          <t>Deferred offering costs</t>
        </is>
      </c>
      <c r="B8" s="5" t="n">
        <v>419000</v>
      </c>
      <c r="C8" s="5" t="n">
        <v>778000</v>
      </c>
    </row>
    <row r="9">
      <c r="A9" s="4" t="inlineStr">
        <is>
          <t>Security deposit</t>
        </is>
      </c>
      <c r="B9" s="5" t="n">
        <v>78000</v>
      </c>
      <c r="C9" s="5" t="n">
        <v>78000</v>
      </c>
    </row>
    <row r="10">
      <c r="A10" s="4" t="inlineStr">
        <is>
          <t>Total Other Assets</t>
        </is>
      </c>
      <c r="B10" s="5" t="n">
        <v>3104000</v>
      </c>
      <c r="C10" s="5" t="n">
        <v>3610000</v>
      </c>
    </row>
    <row r="11">
      <c r="A11" s="4" t="inlineStr">
        <is>
          <t>Total Assets</t>
        </is>
      </c>
      <c r="B11" s="5" t="n">
        <v>13068000</v>
      </c>
      <c r="C11" s="5" t="n">
        <v>14299000</v>
      </c>
    </row>
    <row r="12">
      <c r="A12" s="3" t="inlineStr">
        <is>
          <t>Current Liabilities:</t>
        </is>
      </c>
    </row>
    <row r="13">
      <c r="A13" s="4" t="inlineStr">
        <is>
          <t>Accounts payable - (including related party payables of approx. $1,511,000 and $1,511,000, respectively)</t>
        </is>
      </c>
      <c r="B13" s="5" t="n">
        <v>2298000</v>
      </c>
      <c r="C13" s="5" t="n">
        <v>2563000</v>
      </c>
    </row>
    <row r="14">
      <c r="A14" s="4" t="inlineStr">
        <is>
          <t>Accrued expenses - (including related party accruals of approx. $29,000 and $8,000, respectively)</t>
        </is>
      </c>
      <c r="B14" s="5" t="n">
        <v>122000</v>
      </c>
      <c r="C14" s="5" t="n">
        <v>348000</v>
      </c>
    </row>
    <row r="15">
      <c r="A15" s="4" t="inlineStr">
        <is>
          <t>Accrued salaries and payroll taxes - (including related party accrued salaries of approx. $1,538,000 and $1,915,000, respectively)</t>
        </is>
      </c>
      <c r="B15" s="5" t="n">
        <v>1612000</v>
      </c>
      <c r="C15" s="5" t="n">
        <v>1992000</v>
      </c>
    </row>
    <row r="16">
      <c r="A16" s="4" t="inlineStr">
        <is>
          <t>Operating lease - current liability</t>
        </is>
      </c>
      <c r="B16" s="5" t="n">
        <v>180000</v>
      </c>
      <c r="C16" s="5" t="n">
        <v>165000</v>
      </c>
    </row>
    <row r="17">
      <c r="A17" s="4" t="inlineStr">
        <is>
          <t>Convertible note payable - related party</t>
        </is>
      </c>
      <c r="B17" s="5" t="n">
        <v>250000</v>
      </c>
      <c r="C17" s="5" t="n">
        <v>1283000</v>
      </c>
    </row>
    <row r="18">
      <c r="A18" s="4" t="inlineStr">
        <is>
          <t>Accrued dividend - Series B 5% convertible preferred stock</t>
        </is>
      </c>
      <c r="B18" s="5" t="n">
        <v>29000</v>
      </c>
      <c r="C18" s="5" t="n">
        <v>15000</v>
      </c>
    </row>
    <row r="19">
      <c r="A19" s="4" t="inlineStr">
        <is>
          <t>Loan payable</t>
        </is>
      </c>
      <c r="B19" s="5" t="n">
        <v>0</v>
      </c>
      <c r="C19" s="5" t="n">
        <v>172000</v>
      </c>
    </row>
    <row r="20">
      <c r="A20" s="4" t="inlineStr">
        <is>
          <t>Total Current Liabilities</t>
        </is>
      </c>
      <c r="B20" s="5" t="n">
        <v>4491000</v>
      </c>
      <c r="C20" s="5" t="n">
        <v>6538000</v>
      </c>
    </row>
    <row r="21">
      <c r="A21" s="3" t="inlineStr">
        <is>
          <t>Other Liabilities:</t>
        </is>
      </c>
    </row>
    <row r="22">
      <c r="A22" s="4" t="inlineStr">
        <is>
          <t>Series B 5% convertible preferred stock liability at $1,080 stated value; 1,500 and 0 shares issued and outstanding at December 31, 2021 and June 30, 2021, respectively</t>
        </is>
      </c>
      <c r="B22" s="5" t="n">
        <v>1474000</v>
      </c>
      <c r="C22" s="5" t="n">
        <v>0</v>
      </c>
    </row>
    <row r="23">
      <c r="A23" s="4" t="inlineStr">
        <is>
          <t>Operating lease - long term liability</t>
        </is>
      </c>
      <c r="B23" s="5" t="n">
        <v>158000</v>
      </c>
      <c r="C23" s="5" t="n">
        <v>252000</v>
      </c>
    </row>
    <row r="24">
      <c r="A24" s="4" t="inlineStr">
        <is>
          <t>Total Liabilities</t>
        </is>
      </c>
      <c r="B24" s="5" t="n">
        <v>6123000</v>
      </c>
      <c r="C24" s="5" t="n">
        <v>6790000</v>
      </c>
    </row>
    <row r="25">
      <c r="A25" s="3" t="inlineStr">
        <is>
          <t>Stockholders' Equity</t>
        </is>
      </c>
    </row>
    <row r="26">
      <c r="A26" s="4" t="inlineStr">
        <is>
          <t>Preferred stock, $0.001 par value, 10,000,000 designated shares, no shares issued and outstanding</t>
        </is>
      </c>
      <c r="B26" s="5" t="n">
        <v>0</v>
      </c>
      <c r="C26" s="5" t="n">
        <v>0</v>
      </c>
    </row>
    <row r="27">
      <c r="A27" s="4" t="inlineStr">
        <is>
          <t>Additional paid-in capital</t>
        </is>
      </c>
      <c r="B27" s="5" t="n">
        <v>128197000</v>
      </c>
      <c r="C27" s="5" t="n">
        <v>124835000</v>
      </c>
    </row>
    <row r="28">
      <c r="A28" s="4" t="inlineStr">
        <is>
          <t>Accumulated deficit</t>
        </is>
      </c>
      <c r="B28" s="5" t="n">
        <v>-119045000</v>
      </c>
      <c r="C28" s="5" t="n">
        <v>-115116000</v>
      </c>
    </row>
    <row r="29">
      <c r="A29" s="4" t="inlineStr">
        <is>
          <t>Treasury Stock, at cost (10,874,593 shares as of December 31, 2021 and June 30, 2021)</t>
        </is>
      </c>
      <c r="B29" s="5" t="n">
        <v>-2254000</v>
      </c>
      <c r="C29" s="5" t="n">
        <v>-2254000</v>
      </c>
    </row>
    <row r="30">
      <c r="A30" s="4" t="inlineStr">
        <is>
          <t>Total Stockholders' Equity</t>
        </is>
      </c>
      <c r="B30" s="5" t="n">
        <v>6945000</v>
      </c>
      <c r="C30" s="5" t="n">
        <v>7509000</v>
      </c>
    </row>
    <row r="31">
      <c r="A31" s="4" t="inlineStr">
        <is>
          <t>Total Liabilities and Stockholders' Equity</t>
        </is>
      </c>
      <c r="B31" s="5" t="n">
        <v>13068000</v>
      </c>
      <c r="C31" s="5" t="n">
        <v>14299000</v>
      </c>
    </row>
    <row r="32">
      <c r="A32" s="4" t="inlineStr">
        <is>
          <t>Common Class A [Member]</t>
        </is>
      </c>
    </row>
    <row r="33">
      <c r="A33" s="3" t="inlineStr">
        <is>
          <t>Stockholders' Equity</t>
        </is>
      </c>
    </row>
    <row r="34">
      <c r="A34" s="4" t="inlineStr">
        <is>
          <t>Common Stock</t>
        </is>
      </c>
      <c r="B34" s="5" t="n">
        <v>45000</v>
      </c>
      <c r="C34" s="5" t="n">
        <v>42000</v>
      </c>
    </row>
    <row r="35">
      <c r="A35" s="4" t="inlineStr">
        <is>
          <t>Common Class B [Member]</t>
        </is>
      </c>
    </row>
    <row r="36">
      <c r="A36" s="3" t="inlineStr">
        <is>
          <t>Stockholders' Equity</t>
        </is>
      </c>
    </row>
    <row r="37">
      <c r="A37" s="4" t="inlineStr">
        <is>
          <t>Common Stock</t>
        </is>
      </c>
      <c r="B37" s="6" t="n">
        <v>2000</v>
      </c>
      <c r="C37"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Transactions</t>
        </is>
      </c>
      <c r="B1" s="2" t="inlineStr">
        <is>
          <t>6 Months Ended</t>
        </is>
      </c>
    </row>
    <row r="2">
      <c r="B2" s="2" t="inlineStr">
        <is>
          <t>Dec. 31, 2021</t>
        </is>
      </c>
    </row>
    <row r="3">
      <c r="A3" s="3" t="inlineStr">
        <is>
          <t>Equity Transactions</t>
        </is>
      </c>
    </row>
    <row r="4">
      <c r="A4" s="4" t="inlineStr">
        <is>
          <t>14. Equity Transactions</t>
        </is>
      </c>
      <c r="B4" s="4" t="inlineStr">
        <is>
          <t>14. Equity Transactions $30 million Class A Common Stock Purchase Agreement with Aspire Capital On July 31, 2020, the Company entered into the 2020 Agreement with Aspire Capital which provides that, upon the terms and subject to the conditions and limitations set forth therein, Aspire Capital is committed to purchase up to an aggregate of $30.0 million of the Company’s common stock over the 24-month term of the Agreement. In consideration for entering into the 2020 Agreement, the Company issued to Aspire Capital 6,250,000 shares of its Class A Common Stock as a commitment fee. The commitment fee of approximately $1.4 million was recorded as deferred financing costs and additional paid-in capital and this asset will be amortized over the life of the 2020 Agreement. The amortized amount of approximately $0.4 million was recorded to additional paid-in capital for the six months ended September, 2021 and 2020. The unamortized portion is carried on the balance sheet as deferred offering costs and was approximately $0.4 million and $0.8 million at December 31, 2021 and June 30, 2021. During the six months ended December 31, 2021, the Company did not raise any money under the 2020 Agreement with Aspire Capital. As of December 31, 2021, the available balance under the 2020 Agreement was approximately $25.4 million. Class B Common Stock On September 8, 2020, Mr. Ehrlich exercised 2.2 million options to purchase 2.2 million shares of Class B common stock at the option exercise price of $0.11 per share. Mr. Ehrlich paid for this exercise of his option by the cancellation of debt to Mr. Ehrlich of $242,000 to satisfy the exercise price (See Note 11. Convertible Note Payable). The Company issued 1,787,762 shares of Class B common stock (net share issuance amount), to Mr. Ehrlich. The remaining 412,238 shares of Class B common stock were withheld from Mr. Ehrlich for the payment of payroll taxes. On October 2, 2020, Mr. Ehrlich exercised 909,090 options to purchase 909,090 shares of Class B common stock at the option exercise price of $0.11 per share. Mr. Ehrlich paid for this exercise of his option by the cancellation of debt to Mr. Ehrlich of $100,000 to satisfy the exercise price (See Note 11. Convertible Note Payable to the condensed consolidated financial statements). The Company issued 727,994 shares of Class B common stock (net share issuance amount), to Mr. Ehrlich. The remaining 181,096 shares of Class B common stock were withheld from Mr. Ehrlich for the payment of payroll taxes. On December 28, 2020, Mr. Ehrlich exercised his option to purchase 13,072,730 shares of Class B common stock, at the option exercise price at $0.11 per shares for the shares, paid by the cancellation of 6,980,583 shares of Class A common stock held by Mr. Ehrlich of $1,438,000 to satisfy the exercise price. The total taxable compensation to Mr. Ehrlich for the 13,072,730 shares was approximately $540,000, based upon the closing stock price on December 29, 2020 of $0.21 a share. The Company withheld 1,765,203 shares of Class B common stock and cancelled additional 854,419 shares of Class A common stock held by Mr. Ehrlich. As a result, the Company issued 11,307,527 shares of Class B common shares (net of 1,765,203 shares of Class B common shares withheld to satisfy taxes), and cancelled 7,835,002 shares of Class A common stock held by Mr. Ehrlich. These shares withheld are being reported by the Company as treasury stock, at cost, on the Company’s accompanying balance sheets. As of December 31, 2021 and June 30, 2021, the total issued number of Class B common stock were 18 million shares and the total outstanding number of Class B common stock were 15,641,463. Series B-2 5% convertible preferred stock (“2020 Series B-2 5% convertible preferred stock”) On December 4, 2020, the Company entered into a securities purchase agreement (the “Series B-2 Securities Purchase Agreement”) with KIPS Bay Select LP for the sale of an aggregate of 5,089 shares of the Company’s Series B-2 5% convertible preferred stock (the “Series B-2 preferred stock”), for aggregate gross proceeds of approximately $5.0 million. An initial closing for the sale of 3,053 shares of the Series B-2 preferred stock closed on December 9, 2020 for aggregate gross proceeds of approximately $3.0 million, and a second closing for the sale of 2,036 shares of the Series B-2 preferred stock closed on February 8, 2021 for aggregate gross proceeds of approximately $2.0 million. Under the Series B-2 Securities Purchase Agreement, the Company also issued to the investors warrants to purchase up to an additional 10,178 shares of preferred stock. The Series B-2 preferred stock is mandatorily redeemable under certain circumstances and, as such, is presented as a liability on the condensed consolidated balance sheets. The Company has elected to measure the value of its preferred stock using the fair value method with offsetting discounts associated with the fair value allocated to the warrants and for the intrinsic value attributed to the beneficial conversion feature (“BCF”). The fair value of the Series B-2 preferred stock (without the warrants) will be assessed at each subsequent reporting date with changes in fair value recorded in the profit and loss as a separate line item below the “loss from operations” section (See ASC 480-10-35-5). The warrants issued in connection with the Series B-2 preferred stock are deemed to be free standing equity instruments and are recorded in permanent equity (additional paid in capital) based on a relative fair value allocation of proceeds (i.e. warrants’ relative fair value to the Series B-2 preferred stock fair value (without the warrants)) with an offsetting discount to the Series B-2 preferred stock. Given that the Series B-2 preferred stock is convertible at any time under these features, the underlying warrant discounts were accreted upon issuance and recorded as interest (resulting in no remaining discount to the Series B-2 preferred stock liability after the issuance). The Company recorded the December 9, 2020 issuance of 3,053 shares Series B-2 Preferred Stock at approximately $2.1 million and the underlying Series 1 and Series 2 warrants at approximately $0.9 million in total by allocating the gross proceeds to Series B-2 preferred stock (without the warrants) and warrants based on their relative fair values or direct valuation as appropriate. The Company recorded BCF of approximately $1.8 million associated with the issuance of the 3,053 shares of Series B-2 preferred stock to additional paid-in capital. The Company then recorded interest of approximately $2.7 million for the BCF and warrant discounts as a first day interest given that the Series B-2 preferred shares can be converted at any time to common stock and given no set term. The Company recorded the February 8, 2021 issuance of 2,036 shares Series B-2 Preferred Stock at approximately $1.5 million and the underlying Series 1 and Series 2 warrants at approximately $0.5 million in total by allocating the gross proceeds to Series B-2 preferred stock (without the warrants) and warrants based on their relative fair values or direct valuation as appropriate. The Company recorded BCF of approximately $1.5 million associated with the issuance of the 2,036 shares of Series B-2 preferred stock to additional paid-in capital. The Company then recorded interest of approximately $2.0 million for the BCF and warrant discounts as a first day interest given that the Series B-2 preferred shares can be converted at any time to common stock and given no set term. The issuance costs associated with the Series B-2 preferred stock transaction were attributed to the Series B-2 preferred stock (without the warrants) and to the Series 1 and Series 2 warrants based on their relative fair values. The issuance costs attributed to the warrants of approximately $10,000 were reflected as a reduction to additional paid-in capital. The issuances costs associated with the Series B-2 preferred stock liability of $25,000 was recorded immediately as an element of interest cost, which are reflected in interest expense - preferred stock. The change in fair value of the total Series B-2 preferred stock was $0 during the year ended June 30, 2021. Underlying Series B-2 preferred stock dividends, paid quarterly, was accrued as interest (given the liability classification of the Series B-2 preferred stock) on a daily basis given fixed dividend terms under the Series B-2 preferred stock. The Company recorded 5% dividend accretion on total outstanding Series B-2 preferred stock and the total dividends accrued of approximately $15,000 are treated as interest during the year ended June 30, 2021, respectively. Terms of the 2020 Series B-2 5% convertible preferred stock The rights and preferences of the preferred stock are set forth in a Certificate of Designation of Preferences, Rights and Limitations of Series B-2 5% Convertible Preferred Stock filed with the Nevada Secretary of State on December 4, 2020 (the “Certificate of Designation”). Each share of preferred stock has an initial stated value of $1,080 and may be converted at any time at the holder’s option into shares of the Company’s common stock at a conversion price equal of the lower of (i) $0.35 until August 15, 2021 and $0.50 thereafter, and (ii) 85% of the lowest volume weighted average price of the Company’s common stock on a trading day during the ten trading days prior to and ending on, and including, the conversion date. The conversion price may be adjusted following certain triggering events and subsequent equity sales and is subject to appropriate adjustment in the event of stock splits, stock dividends, recapitalization or similar events affecting the Company’s common stock. The holders of the preferred stock are limited in the amount of stated value of the preferred stock they can convert on any trading day. The conversion cap limits conversions by the holders to the greater of $75,000 and an amount equal to 30% of the aggregate dollar trading volume of the Company’s common stock for the five trading days immediately preceding, and including, the conversion date. However, the conversion cap will be increased if the trading volume in the first 30 minutes of any trading session exceeds certain trailing average daily volume amounts. In addition, the holders of the preferred stock may not convert shares of preferred stock if, after giving effect to the conversion, a holder together with its affiliates would beneficially own in excess of 9.99% of the outstanding shares of the Company’s common stock. Redemption Rights Following 90 days after the scheduled date for the second closing date, the Company may elect to redeem the preferred stock for 120% of the aggregate stated value then outstanding, plus all accrued but unpaid dividends and all liquidated damages and other amounts due in respect of the preferred stock. The Company’s right to redeem the preferred stock is contingent upon it having complied with a number of conditions, including compliance with its obligations under the Certificate of Designation. Shares of preferred stock generally have no voting rights, except as required by law and except that the Company shall not take certain actions without the consent of the holders of the preferred stock. 2020 Series B-2 5% convertible preferred stock warrants Each share of preferred stock was sold together with two warrants: (i) a Series 1 warrant, which entitles the holder thereof to purchase one share of preferred stock at $982.50 per share, or 5,089 shares of preferred stock in the aggregate for approximately $5.0 million in aggregate exercise price, for a period of up to 18 months following issuance, and (ii) a Series 2 warrant, which entitles the holder thereof to purchase one shares of preferred stock at $982.50 per share, or 5,089 shares of preferred stock in the aggregate for approximately $5.0 million in aggregate exercise price, for a period of up to 24 months following issuance. Subject to the satisfaction of certain circumstances, the Company may call for cancellation any or all of the warrants following 90 days after their issuance, for a payment in cash equal to 8% of the aggregate exercise price of the warrants being called. The warrants subject to any such call notice will be cancelled 10 days following the Company’s payment of the call fee, provided that the warrant holders have not exercised the warrants prior to cancellation. Exercise of 2020 Series B-2 5% convertible preferred stock warrants During the six months ended December 31, 2021, the Company issued 5,072 shares of its Series B-2 5% convertible preferred stock, for aggregate gross proceeds of $4,984,000, upon exercise of 3,036 Series 1 warrants and exercise of 2,036 Series 2 warrants issued by the Company. With regard to the exercise of these 5,072 warrants, the Company recorded gross proceeds of approximately $4,984,000 to the preferred stock liability. As of December 31, 2021, there were no Series 1 and 2 warrants outstanding since all warrants were exercised, and there were 2,000 shares of Series B-2 5% convertible preferred stock outstanding. During the period from December 4, 2020 (date of securities purchase agreement) to June 30, 2021, the Company issued 3,053 shares of its Series B-2 5% convertible preferred stock, for aggregate gross proceeds of $2,999,573, upon exercise of 3,053 Series 1 warrants issued by the Company. In addition, the Company issued 2,053 shares of its Series B-2 5% convertible preferred stock, for aggregate gross proceeds of $2,017,073, upon exercise of 2,053 Series 2 warrants issued by the Company. With regard to the exercise of these 5,106 warrants, the Company recorded gross proceeds of approximately $5,017,000 to the preferred stock liability. As of June 30, 2021, there was 5,072 Series 1 and 2 warrants to purchase 5,072 shares of Series B-2 5% convertible preferred stock outstanding and there was 0 share of Series B-2 5% convertible preferred stock Conversion of 2020 Series B-2 5% convertible preferred stock to common stock During the six months ended December 31, 2021, the 2020 Series B-2 5% convertible preferred stockholder converted a total of 3,572 shares of Series B-2 preferred stock into a total of approximately 26.8 million shares of common stock. With regard to conversions, the Company reversed Series B-2 5% convertible preferred stock liability relating to the conversion and recorded as Additional paid-in capital at par value. The Company reversed the amount of approximately $3,510,000 based on the proportion of Series B-2 5% convertible preferred stock converted relative to the original total issued. Series B-2 5% convertible preferred stock liability as of December 31, 2021 is approximately $1.5 million. During the period from December 4, 2020 (date of securities purchase agreement) to June 30, 2021, the 2020 Series B-2 5% convertible preferred stockholder converted a total of 10,207 shares of Series B-2 preferred stock into a total of 68,034,812 shares of common stock. With regard to conversions, the Company reversed Series B-2 5% convertible preferred stock liability relating to the conversion and recorded as Additional paid-in capital at par value. The Company reversed the amount of approximately $10,017,000 based on the proportion of Series B-2 5% convertible preferred stock converted relative to the original total issued. Series B-2 5% convertible preferred stock liability as of June 30, 2021 is $0. Treasury Stock Regarding the exercise of options to purchase 2.2 million shares of Class B common stock on September 8, 2020 by Mr. Ehrlich, the Company issued 1,787,762 shares of Class B common stock (net share issuance amount), to Mr. Ehrlich. The remaining 412,238 shares of Class B common stock were withheld from Mr. Ehrlich for the payment of payroll taxes and were reported by the Company as treasury stock, at cost, on the Company’s accompanying balance sheets. Regarding the exercise of options to purchase 909,090 shares of Class B common stock on October 2, 2020, the Company issued 727,994 shares of Class B common stock (net share issuance amount), to Mr. Ehrlich. The remaining 181,096 shares of Class B common stock were withheld were withheld from Mr. Ehrlich for the payment of payroll taxes and were reported by the Company as treasury stock, at cost, on the Company’s accompanying balance sheets. Regarding the exercise of options to purchase 13,072,730 shares of Class B common stock on December 28, 2020, the Company cancelled 6,980,583 shares of Class A common stock held by Mr. Ehrlich of $1,438,000 to satisfy the exercise price. The Company withheld 1,765,203 shares of Class B common stock and cancelled additional 854,419 shares of Class A common stock held by Mr. Ehrlich. As a result, the Company issued 11,307,527 shares of Class B common shares (net of 1,765,203 shares of Class B common shares withheld to satisfy taxes), and cancelled 7,835,002 shares of Class A common stock held by Mr Ehrlich. Both the 1,765,203 shares of Class B common stock and the 7,835,002 shares of Class A common stock were reported by the Company as treasury stock, at cost, on the Company’s accompanying balance sheets. There were 8,516,056 shares of Class A common stock and 2,358,537 shares of Class B common stock held in treasury, purchased at a total cumulative cost of approximately $2.3 million as of December 31, 2021 an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Measurement</t>
        </is>
      </c>
      <c r="B1" s="2" t="inlineStr">
        <is>
          <t>6 Months Ended</t>
        </is>
      </c>
    </row>
    <row r="2">
      <c r="B2" s="2" t="inlineStr">
        <is>
          <t>Dec. 31, 2021</t>
        </is>
      </c>
    </row>
    <row r="3">
      <c r="A3" s="3" t="inlineStr">
        <is>
          <t>Fair Value Measurement</t>
        </is>
      </c>
    </row>
    <row r="4">
      <c r="A4" s="4" t="inlineStr">
        <is>
          <t>15. Fair value measurement</t>
        </is>
      </c>
      <c r="B4" s="4" t="inlineStr">
        <is>
          <t xml:space="preserve">15. Fair Value Measurement 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A financial asset or liability’s classification within the hierarchy is determined based on the lowest level of input that is significant to the fair value measuremen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the Series B-2 Preferred stock using a lattice model that takes into consideration the future redemption value on the instrument, which is tied to the Company’s stock price.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Series B-2 preferred stock liability balance for the six months ended December 31, 2021 and for the year ended June 30, 2021: FY 2021 Balance, July 1, 2020 $ - Issuance of Series B-2 preferred stock at fair value 5,000,000 Exercise of Series 1 and 2 warrants 5,017,000 Conversion of Series B-2 preferred stock to common stock (10,017,000 ) Change in fair value of Series B-2 preferred stock (1) (-) Balance, June 30, 2021 $ - Exercise of Series 2 warrants 4,983,000 Conversion of Series B-2 preferred stock to common stock (3,509,000 ) Change in fair value of Series B-2 preferred stock (1) (-) Balance, December 31, 2021 $ 1,474,000 (1) Change in fair value of preferred stock is reported in interest expense—preferred stock. (2) The 5% accrued dividend is reported in interest expense—preferred stock in the statement of operation and the remaining accrued dividends of $29,000 was included under current liability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16. Subsequent Events</t>
        </is>
      </c>
      <c r="B4" s="4" t="inlineStr">
        <is>
          <t xml:space="preserve">16. Subsequent Events The Company has evaluated events occurring subsequent to December 31, 2021 through the date these financial statements were issued and determined the following items requiring disclosure: Equity Transactions From January 1, 2022 to date of the issuance of these financial statements, there were 270 preferred stock shares converted to approximately 9.3 million shares of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Dec. 31, 2021</t>
        </is>
      </c>
    </row>
    <row r="3">
      <c r="A3" s="3" t="inlineStr">
        <is>
          <t>Significant Accounting Policies and Recent Accounting Pronouncements</t>
        </is>
      </c>
    </row>
    <row r="4">
      <c r="A4" s="4" t="inlineStr">
        <is>
          <t>Use of Estimates</t>
        </is>
      </c>
      <c r="B4" s="4" t="inlineStr">
        <is>
          <t>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t>
        </is>
      </c>
    </row>
    <row r="5">
      <c r="A5" s="4" t="inlineStr">
        <is>
          <t>Basic Loss per Share</t>
        </is>
      </c>
      <c r="B5" s="4" t="inlineStr">
        <is>
          <t xml:space="preserve">Basic and diluted loss per share are computed based on the weighted-average common shares and common share equivalents outstanding during the period. Except with respect to certain voting, conversion and transfer rights and as otherwise expressly provided in the Company’s Articles of Incorporation or required by applicable law, shares of the Company’s Class A common stock and Class B common stock have the same rights and privileges and rank equally, share ratably and are identical in all respects as to all matters. Accordingly, basic and diluted net income (loss) per share are the same for both classes. Common share equivalents consist of stock options, restricted stock, warrants and convertible related party notes payable. Common share equivalents were excluded from the computation of diluted earnings per share for the six months ended December 31, 2021 and 2020, because their effect was anti-dilutive. Weighted average shares of common stock outstanding used in the calculation of basic and diluted earnings per share were as follows: December 31, 2021 2020 Net loss per share, basic and diluted (0.01 ) (0.02 ) Weighted average shares outstanding: Class A common stock 436,249,011 346,387,415 Class B common stock 15,641,463 3,466,261 Total weighted average shares outstanding 451,890,474 349,853,676 Antidilutive securities not included: Stock options 9,878,269 6,894,265 Stock options arising from convertible note payable and accrued interest 542,212 3,039,988 Restricted stock grants 58,392 116,787 Convertible preferred stock 9,000,000 13,645,945 Total 19,478,873 23,696,984 </t>
        </is>
      </c>
    </row>
    <row r="6">
      <c r="A6" s="4" t="inlineStr">
        <is>
          <t>Treasury Stock</t>
        </is>
      </c>
      <c r="B6" s="4" t="inlineStr">
        <is>
          <t>The Company accounts for treasury stock using the cost method. There were 8,516,056 shares of Class A common stock and 2,358,537 shares of Class B common stock held in treasury, purchased at a total cumulative cost of approximately $2.3 million as of December 31, 2021 and June 30, 2021 (see Note 14. Equity Transactions). Treasury stock, representing shares of the Company’s common stock that have been acquired for payroll tax withholding on vested stock grants, is recorded at its acquisition cost and these shares are not considered outstanding.</t>
        </is>
      </c>
    </row>
    <row r="7">
      <c r="A7" s="4" t="inlineStr">
        <is>
          <t>Revenue Recognition</t>
        </is>
      </c>
      <c r="B7" s="4" t="inlineStr">
        <is>
          <t>The Company follows the guidance of accounting standard ASC 606 (Topic 606), Revenue from Contracts with Customers, and all the related amendments. The Company has acquired and further developed license rights to Functional Intellectual Property (“functional IP”) that it licenses to customers for defined license periods. A functional IP license is a license to intellectual property that has significant standalone functionality that does not include supporting or maintaining the intellectual property during the license period. The Company’s patented drug formulas have significant standalone functionality in their abilities to treat a disease or condition. Further, there is no expectation that the Company will undertake any activities to change the functionality of the drug formulas during the license periods (see Note 7. Exclusive License Agreement to the condensed consolidated financial statements). Revenue is recognized when a customer obtains control of promised goods or services, in an amount that reflects the consideration which the entity expects to receive in exchange for those goods or services. Pursuant to ASC 606,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The terms of the Company’s licensing agreement include the following: (i) up-front fees; (ii) milestone payments related to the achievement of development, regulatory, or commercial goals; and (iii) royalties on net sales of licensed products. License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erformance obligations in the contract. For licenses that are combined with other performance obligation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t>
        </is>
      </c>
    </row>
    <row r="8">
      <c r="A8" s="4" t="inlineStr">
        <is>
          <t>Accounting for Stock Based Compensation</t>
        </is>
      </c>
      <c r="B8" s="4" t="inlineStr">
        <is>
          <t xml:space="preserve">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6 Months Ended</t>
        </is>
      </c>
    </row>
    <row r="2">
      <c r="B2" s="2" t="inlineStr">
        <is>
          <t>Dec. 31, 2021</t>
        </is>
      </c>
    </row>
    <row r="3">
      <c r="A3" s="3" t="inlineStr">
        <is>
          <t>Significant Accounting Policies and Recent Accounting Pronouncements</t>
        </is>
      </c>
    </row>
    <row r="4">
      <c r="A4" s="4" t="inlineStr">
        <is>
          <t>Schedule of basic and diluted earning per share</t>
        </is>
      </c>
      <c r="B4" s="4" t="inlineStr">
        <is>
          <t xml:space="preserve"> December 31, 2021 2020 Net loss per share, basic and diluted (0.01 ) (0.02 ) Weighted average shares outstanding: Class A common stock 436,249,011 346,387,415 Class B common stock 15,641,463 3,466,261 Total weighted average shares outstanding 451,890,474 349,853,676 Antidilutive securities not included: Stock options 9,878,269 6,894,265 Stock options arising from convertible note payable and accrued interest 542,212 3,039,988 Restricted stock grants 58,392 116,787 Convertible preferred stock 9,000,000 13,645,945 Total 19,478,873 23,696,9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atents net (Tables)</t>
        </is>
      </c>
      <c r="B1" s="2" t="inlineStr">
        <is>
          <t>6 Months Ended</t>
        </is>
      </c>
    </row>
    <row r="2">
      <c r="B2" s="2" t="inlineStr">
        <is>
          <t>Dec. 31, 2021</t>
        </is>
      </c>
    </row>
    <row r="3">
      <c r="A3" s="3" t="inlineStr">
        <is>
          <t>Patents net (Tables)</t>
        </is>
      </c>
    </row>
    <row r="4">
      <c r="A4" s="4" t="inlineStr">
        <is>
          <t>Schedule of patents</t>
        </is>
      </c>
      <c r="B4" s="4" t="inlineStr">
        <is>
          <t xml:space="preserve"> Useful life (years) December 31, 2021 June 30, 2021 Purchased Patent Rights- Brilacidin and related compounds 14 $ 4,082,000 $ 4,082,000 Purchased Patent Rights-Anti-microbial- surfactants and related compounds 12 144,000 144,000 Patents - Kevetrin and related compounds 17 1,324,000 1,280,000 5,550,000 5,506,000 Less: Accumulated amortization for Brilacidin, Anti-microbial- surfactants and related compounds (2,525,000 ) (2,373,000 ) Accumulated amortization for Patents-Kevetrin and related compounds (418,000 ) (379,000 ) Total $ 2,607,000 $ 2,75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Related Parties and Other (Tables)</t>
        </is>
      </c>
      <c r="B1" s="2" t="inlineStr">
        <is>
          <t>6 Months Ended</t>
        </is>
      </c>
    </row>
    <row r="2">
      <c r="B2" s="2" t="inlineStr">
        <is>
          <t>Dec. 31, 2021</t>
        </is>
      </c>
    </row>
    <row r="3">
      <c r="A3" s="3" t="inlineStr">
        <is>
          <t>Accrued Expenses Related Parties and Other</t>
        </is>
      </c>
    </row>
    <row r="4">
      <c r="A4" s="4" t="inlineStr">
        <is>
          <t>Schedule of accrued expenses</t>
        </is>
      </c>
      <c r="B4" s="4" t="inlineStr">
        <is>
          <t xml:space="preserve"> December 31, 2021 June 30, 2021 Accrued research and development consulting fees $ 93,000 $ 340,000 Accrued rent (Note 10) - related parties 8,000 8,000 Accrued interest (Note 11) - related parties 21,000 - Total $ 122,000 $ 34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Salaries and Payroll Taxes Related Parties And Other (Tables)</t>
        </is>
      </c>
      <c r="B1" s="2" t="inlineStr">
        <is>
          <t>6 Months Ended</t>
        </is>
      </c>
    </row>
    <row r="2">
      <c r="B2" s="2" t="inlineStr">
        <is>
          <t>Dec. 31, 2021</t>
        </is>
      </c>
    </row>
    <row r="3">
      <c r="A3" s="3" t="inlineStr">
        <is>
          <t>Accrued Salaries and Payroll Taxes Related Parties and Other</t>
        </is>
      </c>
    </row>
    <row r="4">
      <c r="A4" s="4" t="inlineStr">
        <is>
          <t>Schedule of accrued salaries and payroll taxes</t>
        </is>
      </c>
      <c r="B4" s="4" t="inlineStr">
        <is>
          <t xml:space="preserve"> December 31, 2021 June 30, 2021 Accrued salaries - related parties $ 1,467,000 $ 1,785,000 Accrued payroll taxes - related parties 71,000 130,000 Withholding tax - payroll 74,000 77,000 Total $ 1,612,000 $ 1,99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Leases (Tables)</t>
        </is>
      </c>
      <c r="B1" s="2" t="inlineStr">
        <is>
          <t>6 Months Ended</t>
        </is>
      </c>
    </row>
    <row r="2">
      <c r="B2" s="2" t="inlineStr">
        <is>
          <t>Dec. 31, 2021</t>
        </is>
      </c>
    </row>
    <row r="3">
      <c r="A3" s="3" t="inlineStr">
        <is>
          <t>Operating Leases</t>
        </is>
      </c>
    </row>
    <row r="4">
      <c r="A4" s="4" t="inlineStr">
        <is>
          <t>Schedule of components of lease expense</t>
        </is>
      </c>
      <c r="B4" s="4" t="inlineStr">
        <is>
          <t xml:space="preserve"> Six Months Ended December 31, 2021 Lease Cost Operating lease cost (included in general and administrative in the Company’s condensed consolidated statement of operations) $ 33,000 Variable lease cost 6,000 $ 39,000 Other Information Cash paid for amounts included in the measurement of lease liabilities for the six months ended December 31, 2021 $ 79,000 Weighted average remaining lease term – operating leases (in years) 3.00 Average discount rate – operating leases 18 %</t>
        </is>
      </c>
    </row>
    <row r="5">
      <c r="A5" s="4" t="inlineStr">
        <is>
          <t>Schedule of operating lease liabilities</t>
        </is>
      </c>
      <c r="B5" s="4" t="inlineStr">
        <is>
          <t xml:space="preserve"> At December 31, 2021 Operating leases Short-term operating lease liabilities $ 180,000 Long-term operating lease liabilities 158,000 Total operating lease liabilities $ 338,000 </t>
        </is>
      </c>
    </row>
    <row r="6">
      <c r="A6" s="4" t="inlineStr">
        <is>
          <t>Schedule of maturities of the lease liabilities</t>
        </is>
      </c>
      <c r="B6" s="4" t="inlineStr">
        <is>
          <t xml:space="preserve"> Operating Leases Fiscal Year Ending June 30, 2022 112,000 2023 223,000 2024 (remaining 3 months) 56,000 Total lease payments 391,000 Less: Imputed interest/present value discount (53,000 ) Present value of lease liabilities $ 33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StockBased Compensation Exercise of Options and Warrants Outstanding (Tables)</t>
        </is>
      </c>
      <c r="B1" s="2" t="inlineStr">
        <is>
          <t>6 Months Ended</t>
        </is>
      </c>
    </row>
    <row r="2">
      <c r="B2" s="2" t="inlineStr">
        <is>
          <t>Dec. 31, 2021</t>
        </is>
      </c>
    </row>
    <row r="3">
      <c r="A3" s="3" t="inlineStr">
        <is>
          <t>Equity Incentive Plans StockBased Compensation Exercise of Options and Warrants Outstanding (Tables)</t>
        </is>
      </c>
    </row>
    <row r="4">
      <c r="A4" s="4" t="inlineStr">
        <is>
          <t>Schedule of fair value of the warrants assumptions</t>
        </is>
      </c>
      <c r="B4" s="4" t="inlineStr">
        <is>
          <t xml:space="preserve"> Six months ended December 31, 2021 2020 Expected term (in years) 5-10 10 Expected stock price volatility 80.84 to 89.51 % 93.95 to 95.47 % Risk-free interest rate 0.69% to 1.61 % 0.59 to 0.68 % Expected dividend yield 0 0 </t>
        </is>
      </c>
    </row>
    <row r="5">
      <c r="A5" s="4" t="inlineStr">
        <is>
          <t>Components of stock-based compensation expense</t>
        </is>
      </c>
      <c r="B5" s="4" t="inlineStr">
        <is>
          <t xml:space="preserve"> Three months ended December 31 Six months ended December 31 2021 2020 2021 2020 Research and development expenses $ 111,000 $ - $ 111,000 $ - General and administrative expenses 41,000 31,000 81,000 93,000 Total stock-based compensation expense $ 152,000 $ 31,000 $ 192,000 $ 93,000 </t>
        </is>
      </c>
    </row>
    <row r="6">
      <c r="A6" s="4" t="inlineStr">
        <is>
          <t>Schedule of stock option activity</t>
        </is>
      </c>
      <c r="B6" s="4" t="inlineStr">
        <is>
          <t xml:space="preserve"> Number of Weighted Average Weighted Average Contractual Life (Years) Aggregate Intrinsic Value Outstanding at June 30, 2020 22,803,098 $ 0.18 1.83 $ 5,857,312 Granted 452,987 $ 0.27 6.96 - Exercised (16,181,820 ) $ 0.11 - - Forfeited/expired (294,330 ) $ 0.55 - - Outstanding at June 30, 2021 6,779,935 $ 0.35 4.45 $ 345,923 Granted 3,325,000 $ 0.24 9.26 - Exercised (166,666 ) $ 0.14 - - Forfeited/expired (60,000 ) $ 0.51 - - Outstanding at December 31, 2021 9,878,269 $ 0.32 5.74 $ - Exercisable at December 31, 2021 6,463,616 $ 0.36 3.84 $ - Unvested stock options at December 31, 2021 3,414,653 $ 0.24 9.33 $ - </t>
        </is>
      </c>
    </row>
    <row r="7">
      <c r="A7" s="4" t="inlineStr">
        <is>
          <t>Schedule of Restricted Stock Award Activity</t>
        </is>
      </c>
      <c r="B7" s="4" t="inlineStr">
        <is>
          <t xml:space="preserve"> Weighted Average Number of Grant Date Shares Fair Value Total unvested shares outstanding at June 30, 2020 116,787 $ 0.32 Total shares granted 58,394 $ 0.22 Total shares vested (58,395 ) $ 0.41 Total shares forfeited - $ - Total unvested shares outstanding at June 30, 2021 116,786 $ 0.22 Total shares granted - $ - Total shares vested (58,394 ) $ 0.25 Total shares forfeited - $ - Total unvested shares outstanding at December 31, 2021 58,392 $ 0.19 </t>
        </is>
      </c>
    </row>
    <row r="8">
      <c r="A8" s="4" t="inlineStr">
        <is>
          <t>Schedule of vesting outstanding restricted stock</t>
        </is>
      </c>
      <c r="B8" s="4" t="inlineStr">
        <is>
          <t xml:space="preserve"> Year Ending June 30, 2023 2024 Total Scheduled vesting 38,928 19,464 58,3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1</t>
        </is>
      </c>
      <c r="C1" s="2" t="inlineStr">
        <is>
          <t>Jun. 30, 2021</t>
        </is>
      </c>
    </row>
    <row r="2">
      <c r="A2" s="4" t="inlineStr">
        <is>
          <t>Related party payables</t>
        </is>
      </c>
      <c r="B2" s="6" t="n">
        <v>1511000</v>
      </c>
      <c r="C2" s="6" t="n">
        <v>1511000</v>
      </c>
    </row>
    <row r="3">
      <c r="A3" s="4" t="inlineStr">
        <is>
          <t>Related party expenses</t>
        </is>
      </c>
      <c r="B3" s="5" t="n">
        <v>29000</v>
      </c>
      <c r="C3" s="5" t="n">
        <v>8000</v>
      </c>
    </row>
    <row r="4">
      <c r="A4" s="4" t="inlineStr">
        <is>
          <t>Related party accrued salaries</t>
        </is>
      </c>
      <c r="B4" s="6" t="n">
        <v>1538000</v>
      </c>
      <c r="C4" s="6" t="n">
        <v>1915000</v>
      </c>
    </row>
    <row r="5">
      <c r="A5" s="4" t="inlineStr">
        <is>
          <t>Preferred stock, par value</t>
        </is>
      </c>
      <c r="B5" s="7" t="n">
        <v>0.001</v>
      </c>
      <c r="C5" s="7" t="n">
        <v>0.001</v>
      </c>
    </row>
    <row r="6">
      <c r="A6" s="4" t="inlineStr">
        <is>
          <t>Convertible preferred stock liability stated value</t>
        </is>
      </c>
      <c r="B6" s="6" t="n">
        <v>1080</v>
      </c>
      <c r="C6" s="6" t="n">
        <v>1080</v>
      </c>
    </row>
    <row r="7">
      <c r="A7" s="4" t="inlineStr">
        <is>
          <t>Convertible preferred stock liability shares issued</t>
        </is>
      </c>
      <c r="B7" s="5" t="n">
        <v>1500</v>
      </c>
      <c r="C7" s="5" t="n">
        <v>0</v>
      </c>
    </row>
    <row r="8">
      <c r="A8" s="4" t="inlineStr">
        <is>
          <t>Convertible preferred stock liability shares outstanding</t>
        </is>
      </c>
      <c r="B8" s="5" t="n">
        <v>1500</v>
      </c>
      <c r="C8" s="5" t="n">
        <v>0</v>
      </c>
    </row>
    <row r="9">
      <c r="A9" s="4" t="inlineStr">
        <is>
          <t>Preferred stock, shares designat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row r="12">
      <c r="A12" s="4" t="inlineStr">
        <is>
          <t>Treasury Stock Shares</t>
        </is>
      </c>
      <c r="B12" s="5" t="n">
        <v>10874593</v>
      </c>
      <c r="C12" s="5" t="n">
        <v>10874593</v>
      </c>
    </row>
    <row r="13">
      <c r="A13" s="4" t="inlineStr">
        <is>
          <t>Common Class A [Member]</t>
        </is>
      </c>
    </row>
    <row r="14">
      <c r="A14" s="4" t="inlineStr">
        <is>
          <t>Common stock, par value</t>
        </is>
      </c>
      <c r="B14" s="8" t="n">
        <v>0.0001</v>
      </c>
      <c r="C14" s="8" t="n">
        <v>0.0001</v>
      </c>
    </row>
    <row r="15">
      <c r="A15" s="4" t="inlineStr">
        <is>
          <t>Common Stock, shares authorized</t>
        </is>
      </c>
      <c r="B15" s="5" t="n">
        <v>600000000</v>
      </c>
      <c r="C15" s="5" t="n">
        <v>600000000</v>
      </c>
    </row>
    <row r="16">
      <c r="A16" s="4" t="inlineStr">
        <is>
          <t>Common Stock, shares issued</t>
        </is>
      </c>
      <c r="B16" s="5" t="n">
        <v>453633489</v>
      </c>
      <c r="C16" s="5" t="n">
        <v>426673198</v>
      </c>
    </row>
    <row r="17">
      <c r="A17" s="4" t="inlineStr">
        <is>
          <t>Common Stock, shares outstanding</t>
        </is>
      </c>
      <c r="B17" s="5" t="n">
        <v>445117433</v>
      </c>
      <c r="C17" s="5" t="n">
        <v>418157142</v>
      </c>
    </row>
    <row r="18">
      <c r="A18" s="4" t="inlineStr">
        <is>
          <t>Common Class B [Member]</t>
        </is>
      </c>
    </row>
    <row r="19">
      <c r="A19" s="4" t="inlineStr">
        <is>
          <t>Common stock, par value</t>
        </is>
      </c>
      <c r="B19" s="8" t="n">
        <v>0.0001</v>
      </c>
      <c r="C19" s="8" t="n">
        <v>0.0001</v>
      </c>
    </row>
    <row r="20">
      <c r="A20" s="4" t="inlineStr">
        <is>
          <t>Common Stock, shares authorized</t>
        </is>
      </c>
      <c r="B20" s="5" t="n">
        <v>100000000</v>
      </c>
      <c r="C20" s="5" t="n">
        <v>100000000</v>
      </c>
    </row>
    <row r="21">
      <c r="A21" s="4" t="inlineStr">
        <is>
          <t>Common Stock, shares issued</t>
        </is>
      </c>
      <c r="B21" s="5" t="n">
        <v>18000000</v>
      </c>
      <c r="C21" s="5" t="n">
        <v>18000000</v>
      </c>
    </row>
    <row r="22">
      <c r="A22" s="4" t="inlineStr">
        <is>
          <t>Common Stock, shares outstanding</t>
        </is>
      </c>
      <c r="B22" s="5" t="n">
        <v>15641463</v>
      </c>
      <c r="C22" s="5" t="n">
        <v>15641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6 Months Ended</t>
        </is>
      </c>
    </row>
    <row r="2">
      <c r="B2" s="2" t="inlineStr">
        <is>
          <t>Dec. 31, 2021</t>
        </is>
      </c>
    </row>
    <row r="3">
      <c r="A3" s="3" t="inlineStr">
        <is>
          <t>Fair Value Measurement</t>
        </is>
      </c>
    </row>
    <row r="4">
      <c r="A4" s="4" t="inlineStr">
        <is>
          <t>Schedule of Change in fair value of preferred stock</t>
        </is>
      </c>
      <c r="B4" s="4" t="inlineStr">
        <is>
          <t xml:space="preserve"> FY 2021 Balance, July 1, 2020 $ - Issuance of Series B-2 preferred stock at fair value 5,000,000 Exercise of Series 1 and 2 warrants 5,017,000 Conversion of Series B-2 preferred stock to common stock (10,017,000 ) Change in fair value of Series B-2 preferred stock (1) (-) Balance, June 30, 2021 $ - Exercise of Series 2 warrants 4,983,000 Conversion of Series B-2 preferred stock to common stock (3,509,000 ) Change in fair value of Series B-2 preferred stock (1) (-) Balance, December 31, 2021 $ 1,47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iquidity (Details Narrative) - USD ($)</t>
        </is>
      </c>
      <c r="B1" s="2" t="inlineStr">
        <is>
          <t>1 Months Ended</t>
        </is>
      </c>
      <c r="C1" s="2" t="inlineStr">
        <is>
          <t>6 Months Ended</t>
        </is>
      </c>
    </row>
    <row r="2">
      <c r="B2" s="2" t="inlineStr">
        <is>
          <t>Jul. 31, 2020</t>
        </is>
      </c>
      <c r="C2" s="2" t="inlineStr">
        <is>
          <t>Dec. 31, 2021</t>
        </is>
      </c>
      <c r="D2" s="2" t="inlineStr">
        <is>
          <t>Dec. 31, 2020</t>
        </is>
      </c>
      <c r="E2" s="2" t="inlineStr">
        <is>
          <t>Jun. 30, 2021</t>
        </is>
      </c>
    </row>
    <row r="3">
      <c r="A3" s="4" t="inlineStr">
        <is>
          <t>Cash</t>
        </is>
      </c>
      <c r="C3" s="6" t="n">
        <v>9900000</v>
      </c>
    </row>
    <row r="4">
      <c r="A4" s="4" t="inlineStr">
        <is>
          <t>Total Current Liabilities</t>
        </is>
      </c>
      <c r="C4" s="5" t="n">
        <v>4500000</v>
      </c>
    </row>
    <row r="5">
      <c r="A5" s="4" t="inlineStr">
        <is>
          <t>Net loss</t>
        </is>
      </c>
      <c r="C5" s="5" t="n">
        <v>-3900000</v>
      </c>
      <c r="D5" s="6" t="n">
        <v>-7300000</v>
      </c>
    </row>
    <row r="6">
      <c r="A6" s="4" t="inlineStr">
        <is>
          <t>Working capital</t>
        </is>
      </c>
      <c r="C6" s="5" t="n">
        <v>5500000</v>
      </c>
      <c r="E6" s="6" t="n">
        <v>4200000</v>
      </c>
    </row>
    <row r="7">
      <c r="A7" s="4" t="inlineStr">
        <is>
          <t>Future budget expenditures</t>
        </is>
      </c>
      <c r="C7" s="5" t="n">
        <v>8300000</v>
      </c>
    </row>
    <row r="8">
      <c r="A8" s="4" t="inlineStr">
        <is>
          <t>Clinical activities</t>
        </is>
      </c>
      <c r="C8" s="5" t="n">
        <v>6300000</v>
      </c>
    </row>
    <row r="9">
      <c r="A9" s="4" t="inlineStr">
        <is>
          <t>2020 Agreement [Member] | Aspire Capital [Member] | Class A Common Stock [Member]</t>
        </is>
      </c>
    </row>
    <row r="10">
      <c r="A10" s="4" t="inlineStr">
        <is>
          <t>Aggregate purchase</t>
        </is>
      </c>
      <c r="B10" s="6" t="n">
        <v>30000000</v>
      </c>
    </row>
    <row r="11">
      <c r="A11" s="4" t="inlineStr">
        <is>
          <t>Common stock, shares issued</t>
        </is>
      </c>
      <c r="B11" s="5" t="n">
        <v>6250000</v>
      </c>
    </row>
    <row r="12">
      <c r="A12" s="4" t="inlineStr">
        <is>
          <t>Commitment fee</t>
        </is>
      </c>
      <c r="B12" s="6" t="n">
        <v>1400000</v>
      </c>
    </row>
    <row r="13">
      <c r="A13" s="4" t="inlineStr">
        <is>
          <t>Available balance</t>
        </is>
      </c>
      <c r="C13" s="6" t="n">
        <v>254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Recent Accounting Pronouncements (Details) - $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loss per share, basic and diluted</t>
        </is>
      </c>
      <c r="B3" s="6" t="n">
        <v>0</v>
      </c>
      <c r="C3" s="9" t="n">
        <v>-0.02</v>
      </c>
      <c r="D3" s="9" t="n">
        <v>-0.01</v>
      </c>
      <c r="E3" s="9" t="n">
        <v>-0.02</v>
      </c>
    </row>
    <row r="4">
      <c r="A4" s="4" t="inlineStr">
        <is>
          <t>Total weighted average shares outstanding</t>
        </is>
      </c>
      <c r="B4" s="5" t="n">
        <v>457008040</v>
      </c>
      <c r="C4" s="5" t="n">
        <v>359967023</v>
      </c>
      <c r="D4" s="5" t="n">
        <v>451890474</v>
      </c>
      <c r="E4" s="5" t="n">
        <v>349853676</v>
      </c>
    </row>
    <row r="5">
      <c r="A5" s="4" t="inlineStr">
        <is>
          <t>Stock options</t>
        </is>
      </c>
      <c r="B5" s="5" t="n">
        <v>166666</v>
      </c>
      <c r="D5" s="5" t="n">
        <v>9878269</v>
      </c>
      <c r="E5" s="5" t="n">
        <v>6894265</v>
      </c>
    </row>
    <row r="6">
      <c r="A6" s="4" t="inlineStr">
        <is>
          <t>Stock options arising from convertible note payable and accrued interest</t>
        </is>
      </c>
      <c r="D6" s="5" t="n">
        <v>542212</v>
      </c>
      <c r="E6" s="5" t="n">
        <v>3039988</v>
      </c>
    </row>
    <row r="7">
      <c r="A7" s="4" t="inlineStr">
        <is>
          <t>Restricted stock grants</t>
        </is>
      </c>
      <c r="D7" s="5" t="n">
        <v>58392</v>
      </c>
      <c r="E7" s="5" t="n">
        <v>116787</v>
      </c>
    </row>
    <row r="8">
      <c r="A8" s="4" t="inlineStr">
        <is>
          <t>Convertible preferred stock</t>
        </is>
      </c>
      <c r="D8" s="5" t="n">
        <v>9000000</v>
      </c>
      <c r="E8" s="5" t="n">
        <v>13645945</v>
      </c>
    </row>
    <row r="9">
      <c r="A9" s="4" t="inlineStr">
        <is>
          <t>Total</t>
        </is>
      </c>
      <c r="D9" s="5" t="n">
        <v>19478873</v>
      </c>
      <c r="E9" s="5" t="n">
        <v>23696984</v>
      </c>
    </row>
    <row r="10">
      <c r="A10" s="4" t="inlineStr">
        <is>
          <t>Common Class A [Member]</t>
        </is>
      </c>
    </row>
    <row r="11">
      <c r="A11" s="4" t="inlineStr">
        <is>
          <t>Total weighted average shares outstanding</t>
        </is>
      </c>
      <c r="D11" s="5" t="n">
        <v>436249011</v>
      </c>
      <c r="E11" s="5" t="n">
        <v>346387415</v>
      </c>
    </row>
    <row r="12">
      <c r="A12" s="4" t="inlineStr">
        <is>
          <t>Common Class B [Member]</t>
        </is>
      </c>
    </row>
    <row r="13">
      <c r="A13" s="4" t="inlineStr">
        <is>
          <t>Total weighted average shares outstanding</t>
        </is>
      </c>
      <c r="D13" s="5" t="n">
        <v>15641463</v>
      </c>
      <c r="E13" s="5" t="n">
        <v>346626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Details Narrative) - USD ($) $ in Millions</t>
        </is>
      </c>
      <c r="B1" s="2" t="inlineStr">
        <is>
          <t>Dec. 31, 2021</t>
        </is>
      </c>
      <c r="C1" s="2" t="inlineStr">
        <is>
          <t>Jun. 30, 2021</t>
        </is>
      </c>
    </row>
    <row r="2">
      <c r="A2" s="4" t="inlineStr">
        <is>
          <t>Treasury Stock, value</t>
        </is>
      </c>
      <c r="B2" s="10" t="n">
        <v>2.3</v>
      </c>
    </row>
    <row r="3">
      <c r="A3" s="4" t="inlineStr">
        <is>
          <t>Treasury Stock, shares</t>
        </is>
      </c>
      <c r="B3" s="5" t="n">
        <v>10874593</v>
      </c>
      <c r="C3" s="5" t="n">
        <v>10874593</v>
      </c>
    </row>
    <row r="4">
      <c r="A4" s="4" t="inlineStr">
        <is>
          <t>Class A Common Stock [Member]</t>
        </is>
      </c>
    </row>
    <row r="5">
      <c r="A5" s="4" t="inlineStr">
        <is>
          <t>Treasury Stock, shares</t>
        </is>
      </c>
      <c r="B5" s="5" t="n">
        <v>8516056</v>
      </c>
    </row>
    <row r="6">
      <c r="A6" s="4" t="inlineStr">
        <is>
          <t>Class B Common Stock [Member]</t>
        </is>
      </c>
    </row>
    <row r="7">
      <c r="A7" s="4" t="inlineStr">
        <is>
          <t>Treasury Stock, shares</t>
        </is>
      </c>
      <c r="B7" s="5" t="n">
        <v>23585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Patents net (Details) - USD ($)</t>
        </is>
      </c>
      <c r="B1" s="2" t="inlineStr">
        <is>
          <t>6 Months Ended</t>
        </is>
      </c>
    </row>
    <row r="2">
      <c r="B2" s="2" t="inlineStr">
        <is>
          <t>Dec. 31, 2021</t>
        </is>
      </c>
      <c r="C2" s="2" t="inlineStr">
        <is>
          <t>Jun. 30, 2021</t>
        </is>
      </c>
    </row>
    <row r="3">
      <c r="A3" s="4" t="inlineStr">
        <is>
          <t>Patent costs - gross</t>
        </is>
      </c>
      <c r="B3" s="6" t="n">
        <v>5550000</v>
      </c>
      <c r="C3" s="6" t="n">
        <v>5506000</v>
      </c>
    </row>
    <row r="4">
      <c r="A4" s="4" t="inlineStr">
        <is>
          <t>Patent costs - net</t>
        </is>
      </c>
      <c r="B4" s="5" t="n">
        <v>2607000</v>
      </c>
      <c r="C4" s="5" t="n">
        <v>2754000</v>
      </c>
    </row>
    <row r="5">
      <c r="A5" s="4" t="inlineStr">
        <is>
          <t>Patents [Member]</t>
        </is>
      </c>
    </row>
    <row r="6">
      <c r="A6" s="4" t="inlineStr">
        <is>
          <t>Patent costs - gross</t>
        </is>
      </c>
      <c r="B6" s="6" t="n">
        <v>4082000</v>
      </c>
      <c r="C6" s="5" t="n">
        <v>4082000</v>
      </c>
    </row>
    <row r="7">
      <c r="A7" s="4" t="inlineStr">
        <is>
          <t>Useful life</t>
        </is>
      </c>
      <c r="B7" s="4" t="inlineStr">
        <is>
          <t>14 years</t>
        </is>
      </c>
    </row>
    <row r="8">
      <c r="A8" s="4" t="inlineStr">
        <is>
          <t>Accumulated amortization</t>
        </is>
      </c>
      <c r="B8" s="6" t="n">
        <v>-2525000</v>
      </c>
      <c r="C8" s="5" t="n">
        <v>-2373000</v>
      </c>
    </row>
    <row r="9">
      <c r="A9" s="4" t="inlineStr">
        <is>
          <t>Patents Two [Member]</t>
        </is>
      </c>
    </row>
    <row r="10">
      <c r="A10" s="4" t="inlineStr">
        <is>
          <t>Patent costs - gross</t>
        </is>
      </c>
      <c r="B10" s="6" t="n">
        <v>144000</v>
      </c>
      <c r="C10" s="5" t="n">
        <v>144000</v>
      </c>
    </row>
    <row r="11">
      <c r="A11" s="4" t="inlineStr">
        <is>
          <t>Useful life</t>
        </is>
      </c>
      <c r="B11" s="4" t="inlineStr">
        <is>
          <t>12 years</t>
        </is>
      </c>
    </row>
    <row r="12">
      <c r="A12" s="4" t="inlineStr">
        <is>
          <t>Patents Three [Member]</t>
        </is>
      </c>
    </row>
    <row r="13">
      <c r="A13" s="4" t="inlineStr">
        <is>
          <t>Patent costs - gross</t>
        </is>
      </c>
      <c r="B13" s="6" t="n">
        <v>1324000</v>
      </c>
      <c r="C13" s="5" t="n">
        <v>1280000</v>
      </c>
    </row>
    <row r="14">
      <c r="A14" s="4" t="inlineStr">
        <is>
          <t>Useful life</t>
        </is>
      </c>
      <c r="B14" s="4" t="inlineStr">
        <is>
          <t>17 years</t>
        </is>
      </c>
    </row>
    <row r="15">
      <c r="A15" s="4" t="inlineStr">
        <is>
          <t>Accumulated amortization</t>
        </is>
      </c>
      <c r="B15" s="6" t="n">
        <v>-418000</v>
      </c>
      <c r="C15" s="6" t="n">
        <v>-379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24" customWidth="1" min="4" max="4"/>
    <col width="14" customWidth="1" min="5" max="5"/>
  </cols>
  <sheetData>
    <row r="1">
      <c r="A1" s="1" t="inlineStr">
        <is>
          <t>Patents net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Amortization of patent costs</t>
        </is>
      </c>
      <c r="B3" s="6" t="n">
        <v>96000</v>
      </c>
      <c r="C3" s="6" t="n">
        <v>94000</v>
      </c>
      <c r="D3" s="6" t="n">
        <v>191000</v>
      </c>
      <c r="E3" s="6" t="n">
        <v>188000</v>
      </c>
    </row>
    <row r="4">
      <c r="A4" s="4" t="inlineStr">
        <is>
          <t>Patents [Member]</t>
        </is>
      </c>
    </row>
    <row r="5">
      <c r="A5" s="4" t="inlineStr">
        <is>
          <t>June 30, 2022</t>
        </is>
      </c>
      <c r="B5" s="5" t="n">
        <v>191000</v>
      </c>
      <c r="D5" s="5" t="n">
        <v>191000</v>
      </c>
    </row>
    <row r="6">
      <c r="A6" s="4" t="inlineStr">
        <is>
          <t>June 30, 2023</t>
        </is>
      </c>
      <c r="B6" s="5" t="n">
        <v>381000</v>
      </c>
      <c r="D6" s="5" t="n">
        <v>381000</v>
      </c>
    </row>
    <row r="7">
      <c r="A7" s="4" t="inlineStr">
        <is>
          <t>June 30, 2024</t>
        </is>
      </c>
      <c r="B7" s="5" t="n">
        <v>381000</v>
      </c>
      <c r="D7" s="5" t="n">
        <v>381000</v>
      </c>
    </row>
    <row r="8">
      <c r="A8" s="4" t="inlineStr">
        <is>
          <t>June 30, 2025</t>
        </is>
      </c>
      <c r="B8" s="5" t="n">
        <v>381000</v>
      </c>
      <c r="D8" s="5" t="n">
        <v>381000</v>
      </c>
    </row>
    <row r="9">
      <c r="A9" s="4" t="inlineStr">
        <is>
          <t>June 30, 2026</t>
        </is>
      </c>
      <c r="B9" s="5" t="n">
        <v>372000</v>
      </c>
      <c r="D9" s="5" t="n">
        <v>372000</v>
      </c>
    </row>
    <row r="10">
      <c r="A10" s="4" t="inlineStr">
        <is>
          <t>June 30, 2027 and Thereafter</t>
        </is>
      </c>
      <c r="B10" s="6" t="n">
        <v>901000</v>
      </c>
      <c r="D10" s="6" t="n">
        <v>901000</v>
      </c>
    </row>
    <row r="11">
      <c r="A11" s="4" t="inlineStr">
        <is>
          <t>Future amortization period</t>
        </is>
      </c>
      <c r="D11" s="4" t="inlineStr">
        <is>
          <t>14 years</t>
        </is>
      </c>
    </row>
    <row r="12">
      <c r="A12" s="4" t="inlineStr">
        <is>
          <t>Patents [Member] | Minimum [Member] | IntangibleAssets [Member]</t>
        </is>
      </c>
    </row>
    <row r="13">
      <c r="A13" s="4" t="inlineStr">
        <is>
          <t>Estimated remaining useful lives of the assets</t>
        </is>
      </c>
      <c r="D13" s="4" t="inlineStr">
        <is>
          <t>12 years</t>
        </is>
      </c>
    </row>
    <row r="14">
      <c r="A14" s="4" t="inlineStr">
        <is>
          <t>Future amortization period</t>
        </is>
      </c>
      <c r="D14" s="4" t="inlineStr">
        <is>
          <t>3 years 8 months 4 days</t>
        </is>
      </c>
    </row>
    <row r="15">
      <c r="A15" s="4" t="inlineStr">
        <is>
          <t>Patents [Member] | Maximum [Member] | IntangibleAssets [Member]</t>
        </is>
      </c>
    </row>
    <row r="16">
      <c r="A16" s="4" t="inlineStr">
        <is>
          <t>Estimated remaining useful lives of the assets</t>
        </is>
      </c>
      <c r="D16" s="4" t="inlineStr">
        <is>
          <t>17 years</t>
        </is>
      </c>
    </row>
    <row r="17">
      <c r="A17" s="4" t="inlineStr">
        <is>
          <t>Future amortization period</t>
        </is>
      </c>
      <c r="D17" s="4" t="inlineStr">
        <is>
          <t>16 years 9 month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Related Parties and Other (Details) - USD ($)</t>
        </is>
      </c>
      <c r="B1" s="2" t="inlineStr">
        <is>
          <t>Dec. 31, 2021</t>
        </is>
      </c>
      <c r="C1" s="2" t="inlineStr">
        <is>
          <t>Jun. 30, 2021</t>
        </is>
      </c>
    </row>
    <row r="2">
      <c r="A2" s="3" t="inlineStr">
        <is>
          <t>Accrued Expenses Related Parties and Other</t>
        </is>
      </c>
    </row>
    <row r="3">
      <c r="A3" s="4" t="inlineStr">
        <is>
          <t>Accrued research and development consulting fees</t>
        </is>
      </c>
      <c r="B3" s="6" t="n">
        <v>93000</v>
      </c>
      <c r="C3" s="6" t="n">
        <v>340000</v>
      </c>
    </row>
    <row r="4">
      <c r="A4" s="4" t="inlineStr">
        <is>
          <t>Accrued rent (Note 10) - related parties</t>
        </is>
      </c>
      <c r="B4" s="5" t="n">
        <v>8000</v>
      </c>
      <c r="C4" s="5" t="n">
        <v>8000</v>
      </c>
    </row>
    <row r="5">
      <c r="A5" s="4" t="inlineStr">
        <is>
          <t>Accrued interest (Note 11) - related parties</t>
        </is>
      </c>
      <c r="B5" s="5" t="n">
        <v>21000</v>
      </c>
      <c r="C5" s="5" t="n">
        <v>0</v>
      </c>
    </row>
    <row r="6">
      <c r="A6" s="4" t="inlineStr">
        <is>
          <t>Total</t>
        </is>
      </c>
      <c r="B6" s="6" t="n">
        <v>122000</v>
      </c>
      <c r="C6" s="6" t="n">
        <v>34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alaries and Payroll Taxes Related Parties And Other (Details) - USD ($)</t>
        </is>
      </c>
      <c r="B1" s="2" t="inlineStr">
        <is>
          <t>Dec. 31, 2021</t>
        </is>
      </c>
      <c r="C1" s="2" t="inlineStr">
        <is>
          <t>Jun. 30, 2021</t>
        </is>
      </c>
    </row>
    <row r="2">
      <c r="A2" s="3" t="inlineStr">
        <is>
          <t>Accrued Salaries and Payroll Taxes Related Parties and Other</t>
        </is>
      </c>
    </row>
    <row r="3">
      <c r="A3" s="4" t="inlineStr">
        <is>
          <t>Accrued salaries - related parties</t>
        </is>
      </c>
      <c r="B3" s="6" t="n">
        <v>1467000</v>
      </c>
      <c r="C3" s="6" t="n">
        <v>1785000</v>
      </c>
    </row>
    <row r="4">
      <c r="A4" s="4" t="inlineStr">
        <is>
          <t>Accrued payroll taxes - related parties</t>
        </is>
      </c>
      <c r="B4" s="5" t="n">
        <v>71000</v>
      </c>
      <c r="C4" s="5" t="n">
        <v>130000</v>
      </c>
    </row>
    <row r="5">
      <c r="A5" s="4" t="inlineStr">
        <is>
          <t>Withholding tax - payroll</t>
        </is>
      </c>
      <c r="B5" s="5" t="n">
        <v>74000</v>
      </c>
      <c r="C5" s="5" t="n">
        <v>77000</v>
      </c>
    </row>
    <row r="6">
      <c r="A6" s="4" t="inlineStr">
        <is>
          <t>Total</t>
        </is>
      </c>
      <c r="B6" s="6" t="n">
        <v>1612000</v>
      </c>
      <c r="C6" s="6" t="n">
        <v>199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xclusive License Agreement (Details Narrative) - USD ($)</t>
        </is>
      </c>
      <c r="B1" s="2" t="inlineStr">
        <is>
          <t>1 Months Ended</t>
        </is>
      </c>
      <c r="C1" s="2" t="inlineStr">
        <is>
          <t>3 Months Ended</t>
        </is>
      </c>
      <c r="E1" s="2" t="inlineStr">
        <is>
          <t>6 Months Ended</t>
        </is>
      </c>
    </row>
    <row r="2">
      <c r="B2" s="2" t="inlineStr">
        <is>
          <t>Jul. 31, 2019</t>
        </is>
      </c>
      <c r="C2" s="2" t="inlineStr">
        <is>
          <t>Dec. 31, 2021</t>
        </is>
      </c>
      <c r="D2" s="2" t="inlineStr">
        <is>
          <t>Dec. 31, 2020</t>
        </is>
      </c>
      <c r="E2" s="2" t="inlineStr">
        <is>
          <t>Dec. 31, 2021</t>
        </is>
      </c>
      <c r="F2" s="2" t="inlineStr">
        <is>
          <t>Dec. 31, 2020</t>
        </is>
      </c>
      <c r="G2" s="2" t="inlineStr">
        <is>
          <t>Jul. 18, 2019</t>
        </is>
      </c>
    </row>
    <row r="3">
      <c r="A3" s="4" t="inlineStr">
        <is>
          <t>Revenues</t>
        </is>
      </c>
      <c r="B3" s="6" t="n">
        <v>400000</v>
      </c>
      <c r="C3" s="6" t="n">
        <v>0</v>
      </c>
      <c r="D3" s="6" t="n">
        <v>0</v>
      </c>
      <c r="E3" s="6" t="n">
        <v>0</v>
      </c>
      <c r="F3" s="6" t="n">
        <v>0</v>
      </c>
    </row>
    <row r="4">
      <c r="A4" s="4" t="inlineStr">
        <is>
          <t>License Agreement [Member]</t>
        </is>
      </c>
    </row>
    <row r="5">
      <c r="A5" s="4" t="inlineStr">
        <is>
          <t>Non-refundable payment</t>
        </is>
      </c>
      <c r="C5" s="6" t="n">
        <v>400000</v>
      </c>
      <c r="E5" s="6" t="n">
        <v>400000</v>
      </c>
      <c r="G5" s="6" t="n">
        <v>400000</v>
      </c>
    </row>
    <row r="6">
      <c r="A6" s="4" t="inlineStr">
        <is>
          <t>Additional payments payable upon achievement of certain milestones under agreement by related party</t>
        </is>
      </c>
      <c r="G6" s="5" t="n">
        <v>24000000</v>
      </c>
    </row>
    <row r="7">
      <c r="A7" s="4" t="inlineStr">
        <is>
          <t>Payment due following commencement of first phase III clinical trial of Brilacidin</t>
        </is>
      </c>
      <c r="G7" s="5" t="n">
        <v>1000000</v>
      </c>
    </row>
    <row r="8">
      <c r="A8" s="4" t="inlineStr">
        <is>
          <t>Payment due upon filing of a marketing approval application</t>
        </is>
      </c>
      <c r="G8" s="6" t="n">
        <v>1000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ase Cost</t>
        </is>
      </c>
    </row>
    <row r="4">
      <c r="A4" s="4" t="inlineStr">
        <is>
          <t>Operating lease cost (included in general and administrative in the Company's consolidated statement of operations)</t>
        </is>
      </c>
      <c r="B4" s="6" t="n">
        <v>16000</v>
      </c>
      <c r="C4" s="6" t="n">
        <v>22000</v>
      </c>
      <c r="D4" s="6" t="n">
        <v>33000</v>
      </c>
      <c r="E4" s="6" t="n">
        <v>46000</v>
      </c>
    </row>
    <row r="5">
      <c r="A5" s="4" t="inlineStr">
        <is>
          <t>Variable lease cost</t>
        </is>
      </c>
      <c r="D5" s="5" t="n">
        <v>6000</v>
      </c>
    </row>
    <row r="6">
      <c r="A6" s="4" t="inlineStr">
        <is>
          <t>Total operating cost</t>
        </is>
      </c>
      <c r="D6" s="5" t="n">
        <v>39000</v>
      </c>
    </row>
    <row r="7">
      <c r="A7" s="4" t="inlineStr">
        <is>
          <t>Cash paid for amounts included in the measurement of lease liabilities for the six months ended December 31, 2021</t>
        </is>
      </c>
      <c r="D7" s="6" t="n">
        <v>79000</v>
      </c>
    </row>
    <row r="8">
      <c r="A8" s="4" t="inlineStr">
        <is>
          <t>Weighted average remaining lease term - operating leases (in years)</t>
        </is>
      </c>
      <c r="D8" s="4" t="inlineStr">
        <is>
          <t>3 years</t>
        </is>
      </c>
    </row>
    <row r="9">
      <c r="A9" s="4" t="inlineStr">
        <is>
          <t>Average discount rate - operating leases</t>
        </is>
      </c>
      <c r="B9" s="4" t="inlineStr">
        <is>
          <t>18.00%</t>
        </is>
      </c>
      <c r="D9" s="4" t="inlineStr">
        <is>
          <t>18.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DENSED CONSOLIDATED STATEMENTS OF OPERATIONS (Unaudited)</t>
        </is>
      </c>
    </row>
    <row r="4">
      <c r="A4" s="4" t="inlineStr">
        <is>
          <t>Revenues</t>
        </is>
      </c>
      <c r="B4" s="6" t="n">
        <v>0</v>
      </c>
      <c r="C4" s="6" t="n">
        <v>0</v>
      </c>
      <c r="D4" s="6" t="n">
        <v>0</v>
      </c>
      <c r="E4" s="6" t="n">
        <v>0</v>
      </c>
    </row>
    <row r="5">
      <c r="A5" s="3" t="inlineStr">
        <is>
          <t>Operating expenses:</t>
        </is>
      </c>
    </row>
    <row r="6">
      <c r="A6" s="4" t="inlineStr">
        <is>
          <t>Research and development expenses</t>
        </is>
      </c>
      <c r="B6" s="5" t="n">
        <v>1593000</v>
      </c>
      <c r="C6" s="5" t="n">
        <v>2971000</v>
      </c>
      <c r="D6" s="5" t="n">
        <v>3184000</v>
      </c>
      <c r="E6" s="5" t="n">
        <v>3495000</v>
      </c>
    </row>
    <row r="7">
      <c r="A7" s="4" t="inlineStr">
        <is>
          <t>General and administrative expenses</t>
        </is>
      </c>
      <c r="B7" s="5" t="n">
        <v>266000</v>
      </c>
      <c r="C7" s="5" t="n">
        <v>231000</v>
      </c>
      <c r="D7" s="5" t="n">
        <v>451000</v>
      </c>
      <c r="E7" s="5" t="n">
        <v>495000</v>
      </c>
    </row>
    <row r="8">
      <c r="A8" s="4" t="inlineStr">
        <is>
          <t>Officers' payroll and payroll tax expenses</t>
        </is>
      </c>
      <c r="B8" s="5" t="n">
        <v>63000</v>
      </c>
      <c r="C8" s="5" t="n">
        <v>125000</v>
      </c>
      <c r="D8" s="5" t="n">
        <v>182000</v>
      </c>
      <c r="E8" s="5" t="n">
        <v>252000</v>
      </c>
    </row>
    <row r="9">
      <c r="A9" s="4" t="inlineStr">
        <is>
          <t>Professional fees</t>
        </is>
      </c>
      <c r="B9" s="5" t="n">
        <v>92000</v>
      </c>
      <c r="C9" s="5" t="n">
        <v>112000</v>
      </c>
      <c r="D9" s="5" t="n">
        <v>220000</v>
      </c>
      <c r="E9" s="5" t="n">
        <v>326000</v>
      </c>
    </row>
    <row r="10">
      <c r="A10" s="4" t="inlineStr">
        <is>
          <t>Total operating expenses</t>
        </is>
      </c>
      <c r="B10" s="5" t="n">
        <v>2014000</v>
      </c>
      <c r="C10" s="5" t="n">
        <v>3439000</v>
      </c>
      <c r="D10" s="5" t="n">
        <v>4037000</v>
      </c>
      <c r="E10" s="5" t="n">
        <v>4568000</v>
      </c>
    </row>
    <row r="11">
      <c r="A11" s="4" t="inlineStr">
        <is>
          <t>Net loss from operations</t>
        </is>
      </c>
      <c r="B11" s="5" t="n">
        <v>-2014000</v>
      </c>
      <c r="C11" s="5" t="n">
        <v>-3439000</v>
      </c>
      <c r="D11" s="5" t="n">
        <v>-4037000</v>
      </c>
      <c r="E11" s="5" t="n">
        <v>-4568000</v>
      </c>
    </row>
    <row r="12">
      <c r="A12" s="3" t="inlineStr">
        <is>
          <t>Other income (expense)</t>
        </is>
      </c>
    </row>
    <row r="13">
      <c r="A13" s="4" t="inlineStr">
        <is>
          <t>Other income</t>
        </is>
      </c>
      <c r="B13" s="5" t="n">
        <v>172000</v>
      </c>
      <c r="C13" s="5" t="n">
        <v>0</v>
      </c>
      <c r="D13" s="5" t="n">
        <v>172000</v>
      </c>
      <c r="E13" s="5" t="n">
        <v>0</v>
      </c>
    </row>
    <row r="14">
      <c r="A14" s="4" t="inlineStr">
        <is>
          <t>Interest expense - debt</t>
        </is>
      </c>
      <c r="B14" s="5" t="n">
        <v>-17000</v>
      </c>
      <c r="C14" s="5" t="n">
        <v>-38000</v>
      </c>
      <c r="D14" s="5" t="n">
        <v>-50000</v>
      </c>
      <c r="E14" s="5" t="n">
        <v>-82000</v>
      </c>
    </row>
    <row r="15">
      <c r="A15" s="4" t="inlineStr">
        <is>
          <t>Interest expense - preferred stock liability</t>
        </is>
      </c>
      <c r="B15" s="5" t="n">
        <v>-14000</v>
      </c>
      <c r="C15" s="5" t="n">
        <v>-2697000</v>
      </c>
      <c r="D15" s="5" t="n">
        <v>-14000</v>
      </c>
      <c r="E15" s="5" t="n">
        <v>-2697000</v>
      </c>
    </row>
    <row r="16">
      <c r="A16" s="4" t="inlineStr">
        <is>
          <t>Other expense, net</t>
        </is>
      </c>
      <c r="B16" s="5" t="n">
        <v>141000</v>
      </c>
      <c r="C16" s="5" t="n">
        <v>-2735000</v>
      </c>
      <c r="D16" s="5" t="n">
        <v>108000</v>
      </c>
      <c r="E16" s="5" t="n">
        <v>-2779000</v>
      </c>
    </row>
    <row r="17">
      <c r="A17" s="4" t="inlineStr">
        <is>
          <t>Loss before provision for income taxes</t>
        </is>
      </c>
      <c r="B17" s="5" t="n">
        <v>-1873000</v>
      </c>
      <c r="C17" s="5" t="n">
        <v>-6174000</v>
      </c>
      <c r="D17" s="5" t="n">
        <v>-3929000</v>
      </c>
      <c r="E17" s="5" t="n">
        <v>-7347000</v>
      </c>
    </row>
    <row r="18">
      <c r="A18" s="4" t="inlineStr">
        <is>
          <t>Provision for income taxes</t>
        </is>
      </c>
      <c r="B18" s="5" t="n">
        <v>0</v>
      </c>
      <c r="C18" s="5" t="n">
        <v>0</v>
      </c>
      <c r="D18" s="5" t="n">
        <v>0</v>
      </c>
      <c r="E18" s="5" t="n">
        <v>0</v>
      </c>
    </row>
    <row r="19">
      <c r="A19" s="4" t="inlineStr">
        <is>
          <t>Net loss</t>
        </is>
      </c>
      <c r="B19" s="6" t="n">
        <v>-1873000</v>
      </c>
      <c r="C19" s="6" t="n">
        <v>-6174000</v>
      </c>
      <c r="D19" s="6" t="n">
        <v>-3929000</v>
      </c>
      <c r="E19" s="6" t="n">
        <v>-7347000</v>
      </c>
    </row>
    <row r="20">
      <c r="A20" s="4" t="inlineStr">
        <is>
          <t>Basic and diluted loss per share attributable to common stockholders</t>
        </is>
      </c>
      <c r="B20" s="6" t="n">
        <v>0</v>
      </c>
      <c r="C20" s="9" t="n">
        <v>-0.02</v>
      </c>
      <c r="D20" s="9" t="n">
        <v>-0.01</v>
      </c>
      <c r="E20" s="9" t="n">
        <v>-0.02</v>
      </c>
    </row>
    <row r="21">
      <c r="A21" s="4" t="inlineStr">
        <is>
          <t>Basic and diluted weighted average number of common shares</t>
        </is>
      </c>
      <c r="B21" s="5" t="n">
        <v>457008040</v>
      </c>
      <c r="C21" s="5" t="n">
        <v>359967023</v>
      </c>
      <c r="D21" s="5" t="n">
        <v>451890474</v>
      </c>
      <c r="E21" s="5" t="n">
        <v>3498536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1) - USD ($)</t>
        </is>
      </c>
      <c r="B1" s="2" t="inlineStr">
        <is>
          <t>Dec. 31, 2021</t>
        </is>
      </c>
      <c r="C1" s="2" t="inlineStr">
        <is>
          <t>Jun. 30, 2021</t>
        </is>
      </c>
    </row>
    <row r="2">
      <c r="A2" s="3" t="inlineStr">
        <is>
          <t>Operating leases</t>
        </is>
      </c>
    </row>
    <row r="3">
      <c r="A3" s="4" t="inlineStr">
        <is>
          <t>Short-term operating lease liabilities</t>
        </is>
      </c>
      <c r="B3" s="6" t="n">
        <v>180000</v>
      </c>
      <c r="C3" s="6" t="n">
        <v>165000</v>
      </c>
    </row>
    <row r="4">
      <c r="A4" s="4" t="inlineStr">
        <is>
          <t>Long-term operating lease liabilities</t>
        </is>
      </c>
      <c r="B4" s="5" t="n">
        <v>158000</v>
      </c>
      <c r="C4" s="6" t="n">
        <v>252000</v>
      </c>
    </row>
    <row r="5">
      <c r="A5" s="4" t="inlineStr">
        <is>
          <t>Total operating lease liabilities</t>
        </is>
      </c>
      <c r="B5" s="6" t="n">
        <v>33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Operating Leases (Details 2)</t>
        </is>
      </c>
      <c r="B1" s="2" t="inlineStr">
        <is>
          <t>Dec. 31, 2021USD ($)</t>
        </is>
      </c>
    </row>
    <row r="2">
      <c r="A2" s="3" t="inlineStr">
        <is>
          <t>Fiscal Year Ending June 30,</t>
        </is>
      </c>
    </row>
    <row r="3">
      <c r="A3" s="4" t="inlineStr">
        <is>
          <t>2022</t>
        </is>
      </c>
      <c r="B3" s="6" t="n">
        <v>112000</v>
      </c>
    </row>
    <row r="4">
      <c r="A4" s="4" t="inlineStr">
        <is>
          <t>2023</t>
        </is>
      </c>
      <c r="B4" s="5" t="n">
        <v>223000</v>
      </c>
    </row>
    <row r="5">
      <c r="A5" s="4" t="inlineStr">
        <is>
          <t>2024 (remaining 3 months)</t>
        </is>
      </c>
      <c r="B5" s="5" t="n">
        <v>56000</v>
      </c>
    </row>
    <row r="6">
      <c r="A6" s="4" t="inlineStr">
        <is>
          <t>Total lease payments</t>
        </is>
      </c>
      <c r="B6" s="5" t="n">
        <v>391000</v>
      </c>
    </row>
    <row r="7">
      <c r="A7" s="4" t="inlineStr">
        <is>
          <t>Less: Imputed interest/present value discount</t>
        </is>
      </c>
      <c r="B7" s="5" t="n">
        <v>-53000</v>
      </c>
    </row>
    <row r="8">
      <c r="A8" s="4" t="inlineStr">
        <is>
          <t>Present value of lease liabilities</t>
        </is>
      </c>
      <c r="B8" s="6" t="n">
        <v>33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Operating Leases (Details Narrative) - USD ($)</t>
        </is>
      </c>
      <c r="B1" s="2" t="inlineStr">
        <is>
          <t>1 Months Ended</t>
        </is>
      </c>
      <c r="C1" s="2" t="inlineStr">
        <is>
          <t>3 Months Ended</t>
        </is>
      </c>
      <c r="F1" s="2" t="inlineStr">
        <is>
          <t>6 Months Ended</t>
        </is>
      </c>
    </row>
    <row r="2">
      <c r="B2" s="2" t="inlineStr">
        <is>
          <t>Dec. 31, 2019</t>
        </is>
      </c>
      <c r="C2" s="2" t="inlineStr">
        <is>
          <t>Dec. 31, 2021</t>
        </is>
      </c>
      <c r="D2" s="2" t="inlineStr">
        <is>
          <t>Dec. 31, 2020</t>
        </is>
      </c>
      <c r="E2" s="2" t="inlineStr">
        <is>
          <t>Sep. 30, 2019</t>
        </is>
      </c>
      <c r="F2" s="2" t="inlineStr">
        <is>
          <t>Dec. 31, 2021</t>
        </is>
      </c>
      <c r="G2" s="2" t="inlineStr">
        <is>
          <t>Dec. 31, 2020</t>
        </is>
      </c>
    </row>
    <row r="3">
      <c r="A3" s="3" t="inlineStr">
        <is>
          <t>Operating Leases (Details Narrative)</t>
        </is>
      </c>
    </row>
    <row r="4">
      <c r="A4" s="4" t="inlineStr">
        <is>
          <t>Impairment expense of operating lease</t>
        </is>
      </c>
      <c r="B4" s="6" t="n">
        <v>643000</v>
      </c>
    </row>
    <row r="5">
      <c r="A5" s="4" t="inlineStr">
        <is>
          <t>Amortization of the right-of-use asset</t>
        </is>
      </c>
      <c r="E5" s="6" t="n">
        <v>27000</v>
      </c>
    </row>
    <row r="6">
      <c r="A6" s="4" t="inlineStr">
        <is>
          <t>Operatng lease, right-of-use assets</t>
        </is>
      </c>
      <c r="B6" s="6" t="n">
        <v>0</v>
      </c>
    </row>
    <row r="7">
      <c r="A7" s="4" t="inlineStr">
        <is>
          <t>Operating lease cost</t>
        </is>
      </c>
      <c r="C7" s="6" t="n">
        <v>16000</v>
      </c>
      <c r="D7" s="6" t="n">
        <v>22000</v>
      </c>
      <c r="F7" s="6" t="n">
        <v>33000</v>
      </c>
      <c r="G7" s="6" t="n">
        <v>46000</v>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Dec. 31, 2021USD ($)</t>
        </is>
      </c>
    </row>
    <row r="2">
      <c r="A2" s="4" t="inlineStr">
        <is>
          <t>Contractual commitments</t>
        </is>
      </c>
      <c r="B2" s="6" t="n">
        <v>2800000</v>
      </c>
    </row>
    <row r="3">
      <c r="A3" s="4" t="inlineStr">
        <is>
          <t>Dr Krishna Menon [Member]</t>
        </is>
      </c>
    </row>
    <row r="4">
      <c r="A4" s="4" t="inlineStr">
        <is>
          <t>Accrued salaries and payroll taxes</t>
        </is>
      </c>
      <c r="B4" s="5" t="n">
        <v>1443000</v>
      </c>
    </row>
    <row r="5">
      <c r="A5" s="4" t="inlineStr">
        <is>
          <t>Accounts payable</t>
        </is>
      </c>
      <c r="B5" s="6" t="n">
        <v>148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1 Months Ended</t>
        </is>
      </c>
    </row>
    <row r="2">
      <c r="B2" s="2" t="inlineStr">
        <is>
          <t>Feb. 23, 2020</t>
        </is>
      </c>
      <c r="C2" s="2" t="inlineStr">
        <is>
          <t>Dec. 31, 2021</t>
        </is>
      </c>
      <c r="D2" s="2" t="inlineStr">
        <is>
          <t>Jun. 30, 2021</t>
        </is>
      </c>
    </row>
    <row r="3">
      <c r="A3" s="4" t="inlineStr">
        <is>
          <t>Clinical Studies [Member]</t>
        </is>
      </c>
    </row>
    <row r="4">
      <c r="A4" s="4" t="inlineStr">
        <is>
          <t>Accrued research and development expenses</t>
        </is>
      </c>
      <c r="C4" s="6" t="n">
        <v>1486000</v>
      </c>
      <c r="D4" s="6" t="n">
        <v>1486000</v>
      </c>
    </row>
    <row r="5">
      <c r="A5" s="4" t="inlineStr">
        <is>
          <t>Common Class A [Member]</t>
        </is>
      </c>
    </row>
    <row r="6">
      <c r="A6" s="4" t="inlineStr">
        <is>
          <t>Options to purchase shares</t>
        </is>
      </c>
      <c r="B6" s="5" t="n">
        <v>500000</v>
      </c>
    </row>
    <row r="7">
      <c r="A7" s="4" t="inlineStr">
        <is>
          <t>Exercise price</t>
        </is>
      </c>
      <c r="B7" s="9" t="n">
        <v>0.1</v>
      </c>
    </row>
    <row r="8">
      <c r="A8" s="4" t="inlineStr">
        <is>
          <t>Exercise price description</t>
        </is>
      </c>
      <c r="B8" s="4" t="inlineStr">
        <is>
          <t>Class A common stock at an exercise price of $0.10 per share, which is 110% of the previous per share closing price of $0.09 on February 21, 2020</t>
        </is>
      </c>
    </row>
    <row r="9">
      <c r="A9" s="4" t="inlineStr">
        <is>
          <t>Zorik Spektor [Member] | Common Class A [Member]</t>
        </is>
      </c>
    </row>
    <row r="10">
      <c r="A10" s="4" t="inlineStr">
        <is>
          <t>Common stock, Shares issued</t>
        </is>
      </c>
      <c r="B10" s="5" t="n">
        <v>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onvertible Note Payable Related Party (Details Narrative) - USD ($)</t>
        </is>
      </c>
      <c r="B1" s="2" t="inlineStr">
        <is>
          <t>1 Months Ended</t>
        </is>
      </c>
      <c r="C1" s="2" t="inlineStr">
        <is>
          <t>6 Months Ended</t>
        </is>
      </c>
    </row>
    <row r="2">
      <c r="B2" s="2" t="inlineStr">
        <is>
          <t>May 07, 2012</t>
        </is>
      </c>
      <c r="C2" s="2" t="inlineStr">
        <is>
          <t>Dec. 31, 2021</t>
        </is>
      </c>
      <c r="D2" s="2" t="inlineStr">
        <is>
          <t>Jun. 30, 2021</t>
        </is>
      </c>
      <c r="E2" s="2" t="inlineStr">
        <is>
          <t>Dec. 28, 2020</t>
        </is>
      </c>
      <c r="F2" s="2" t="inlineStr">
        <is>
          <t>Sep. 08, 2020</t>
        </is>
      </c>
      <c r="G2" s="2" t="inlineStr">
        <is>
          <t>Mar. 30, 2020</t>
        </is>
      </c>
      <c r="H2" s="2" t="inlineStr">
        <is>
          <t>Jan. 29, 2019</t>
        </is>
      </c>
      <c r="I2" s="2" t="inlineStr">
        <is>
          <t>May 08, 2012</t>
        </is>
      </c>
    </row>
    <row r="3">
      <c r="A3" s="4" t="inlineStr">
        <is>
          <t>Total outstanding balance of principal and interest</t>
        </is>
      </c>
      <c r="C3" s="6" t="n">
        <v>271000</v>
      </c>
      <c r="D3" s="6" t="n">
        <v>1283000</v>
      </c>
    </row>
    <row r="4">
      <c r="A4" s="4" t="inlineStr">
        <is>
          <t>Accrued interest - related parties</t>
        </is>
      </c>
      <c r="C4" s="6" t="n">
        <v>21000</v>
      </c>
      <c r="D4" s="6" t="n">
        <v>0</v>
      </c>
    </row>
    <row r="5">
      <c r="A5" s="4" t="inlineStr">
        <is>
          <t>Treasury Stock Shares</t>
        </is>
      </c>
      <c r="C5" s="5" t="n">
        <v>10874593</v>
      </c>
      <c r="D5" s="5" t="n">
        <v>10874593</v>
      </c>
    </row>
    <row r="6">
      <c r="A6" s="4" t="inlineStr">
        <is>
          <t>Common Class B [Member]</t>
        </is>
      </c>
    </row>
    <row r="7">
      <c r="A7" s="4" t="inlineStr">
        <is>
          <t>Common stock shares issued upon extinguishment of debt</t>
        </is>
      </c>
      <c r="E7" s="5" t="n">
        <v>13072730</v>
      </c>
      <c r="F7" s="5" t="n">
        <v>1787762</v>
      </c>
    </row>
    <row r="8">
      <c r="A8" s="4" t="inlineStr">
        <is>
          <t>Ehrlich Promissory Note C [Member]</t>
        </is>
      </c>
    </row>
    <row r="9">
      <c r="A9" s="4" t="inlineStr">
        <is>
          <t>Exercise price</t>
        </is>
      </c>
      <c r="B9" s="9" t="n">
        <v>0.51</v>
      </c>
    </row>
    <row r="10">
      <c r="A10" s="4" t="inlineStr">
        <is>
          <t>Principal balance of demand notes</t>
        </is>
      </c>
      <c r="I10" s="6" t="n">
        <v>2022000</v>
      </c>
    </row>
    <row r="11">
      <c r="A11" s="4" t="inlineStr">
        <is>
          <t>Equity incentive shares</t>
        </is>
      </c>
      <c r="B11" s="5" t="n">
        <v>2000000</v>
      </c>
    </row>
    <row r="12">
      <c r="A12" s="4" t="inlineStr">
        <is>
          <t>Interest rate</t>
        </is>
      </c>
      <c r="I12" s="4" t="inlineStr">
        <is>
          <t>10.00%</t>
        </is>
      </c>
    </row>
    <row r="13">
      <c r="A13" s="4" t="inlineStr">
        <is>
          <t>Closing bid price per share</t>
        </is>
      </c>
      <c r="B13" s="9" t="n">
        <v>0.46</v>
      </c>
    </row>
    <row r="14">
      <c r="A14" s="4" t="inlineStr">
        <is>
          <t>Percentage of closing bid price</t>
        </is>
      </c>
      <c r="B14" s="4" t="inlineStr">
        <is>
          <t>110.00%</t>
        </is>
      </c>
    </row>
    <row r="15">
      <c r="A15" s="4" t="inlineStr">
        <is>
          <t>Originated In 2010 [Member] | Ehrlich Promissory Note C [Member]</t>
        </is>
      </c>
    </row>
    <row r="16">
      <c r="A16" s="4" t="inlineStr">
        <is>
          <t>Interest rate</t>
        </is>
      </c>
      <c r="C16" s="4" t="inlineStr">
        <is>
          <t>9.00%</t>
        </is>
      </c>
    </row>
    <row r="17">
      <c r="A17" s="4" t="inlineStr">
        <is>
          <t>Common stock price per share</t>
        </is>
      </c>
      <c r="C17" s="9" t="n">
        <v>0.5</v>
      </c>
    </row>
    <row r="18">
      <c r="A18" s="4" t="inlineStr">
        <is>
          <t>Mr. Ehrlich [Member]</t>
        </is>
      </c>
    </row>
    <row r="19">
      <c r="A19" s="4" t="inlineStr">
        <is>
          <t>Principal balance of demand notes</t>
        </is>
      </c>
      <c r="C19" s="6" t="n">
        <v>250000</v>
      </c>
      <c r="D19" s="6" t="n">
        <v>1283000</v>
      </c>
    </row>
    <row r="20">
      <c r="A20" s="4" t="inlineStr">
        <is>
          <t>Debt repayment</t>
        </is>
      </c>
      <c r="C20" s="6" t="n">
        <v>1033000</v>
      </c>
    </row>
    <row r="21">
      <c r="A21" s="4" t="inlineStr">
        <is>
          <t>Mr. Ehrlich [Member] | Common Class B [Member]</t>
        </is>
      </c>
    </row>
    <row r="22">
      <c r="A22" s="4" t="inlineStr">
        <is>
          <t>Exercise price</t>
        </is>
      </c>
      <c r="F22" s="9" t="n">
        <v>0.11</v>
      </c>
      <c r="G22" s="9" t="n">
        <v>0.11</v>
      </c>
      <c r="H22" s="9" t="n">
        <v>0.11</v>
      </c>
    </row>
    <row r="23">
      <c r="A23" s="4" t="inlineStr">
        <is>
          <t>Amount of debt extinguished</t>
        </is>
      </c>
      <c r="F23" s="6" t="n">
        <v>242000</v>
      </c>
      <c r="G23" s="6" t="n">
        <v>100000</v>
      </c>
      <c r="H23" s="6" t="n">
        <v>100000</v>
      </c>
    </row>
    <row r="24">
      <c r="A24" s="4" t="inlineStr">
        <is>
          <t>Common stock shares issued upon extinguishment of debt</t>
        </is>
      </c>
      <c r="E24" s="5" t="n">
        <v>13072730</v>
      </c>
      <c r="F24" s="5" t="n">
        <v>1787762</v>
      </c>
      <c r="G24" s="5" t="n">
        <v>909090</v>
      </c>
      <c r="H24" s="5" t="n">
        <v>909090</v>
      </c>
    </row>
    <row r="25">
      <c r="A25" s="4" t="inlineStr">
        <is>
          <t>Treasury Stock Shares</t>
        </is>
      </c>
      <c r="F25" s="5" t="n">
        <v>412238</v>
      </c>
    </row>
    <row r="26">
      <c r="A26" s="4" t="inlineStr">
        <is>
          <t>Mr. Ehrlich [Member] | December 29, 2010 [Member]</t>
        </is>
      </c>
    </row>
    <row r="27">
      <c r="A27" s="4" t="inlineStr">
        <is>
          <t>Exercise price</t>
        </is>
      </c>
      <c r="C27" s="9" t="n">
        <v>0.11</v>
      </c>
    </row>
    <row r="28">
      <c r="A28" s="4" t="inlineStr">
        <is>
          <t>Option issued</t>
        </is>
      </c>
      <c r="C28" s="5" t="n">
        <v>18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 payable (Details Narrative) - Paycheck Protection Program [Member] - USD ($)</t>
        </is>
      </c>
      <c r="B1" s="2" t="inlineStr">
        <is>
          <t>May 10, 2020</t>
        </is>
      </c>
      <c r="C1" s="2" t="inlineStr">
        <is>
          <t>Apr. 19, 2021</t>
        </is>
      </c>
      <c r="D1" s="2" t="inlineStr">
        <is>
          <t>Dec. 31, 2021</t>
        </is>
      </c>
      <c r="E1" s="2" t="inlineStr">
        <is>
          <t>Jun. 30, 2021</t>
        </is>
      </c>
    </row>
    <row r="2">
      <c r="A2" s="4" t="inlineStr">
        <is>
          <t>Loan forgivness</t>
        </is>
      </c>
      <c r="D2" s="6" t="n">
        <v>172000</v>
      </c>
      <c r="E2" s="6" t="n">
        <v>172000</v>
      </c>
    </row>
    <row r="3">
      <c r="A3" s="4" t="inlineStr">
        <is>
          <t>Loan proceeds</t>
        </is>
      </c>
      <c r="B3" s="6" t="n">
        <v>93000</v>
      </c>
      <c r="C3" s="6" t="n">
        <v>7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StockBased Compensation Exercise of Options and Warrants Outstanding (Details) - Stock Option [Member]</t>
        </is>
      </c>
      <c r="B1" s="2" t="inlineStr">
        <is>
          <t>6 Months Ended</t>
        </is>
      </c>
    </row>
    <row r="2">
      <c r="B2" s="2" t="inlineStr">
        <is>
          <t>Dec. 31, 2021</t>
        </is>
      </c>
      <c r="C2" s="2" t="inlineStr">
        <is>
          <t>Dec. 31, 2020</t>
        </is>
      </c>
    </row>
    <row r="3">
      <c r="A3" s="4" t="inlineStr">
        <is>
          <t>Expected term (in years)</t>
        </is>
      </c>
      <c r="C3" s="4" t="inlineStr">
        <is>
          <t>10 years</t>
        </is>
      </c>
    </row>
    <row r="4">
      <c r="A4" s="4" t="inlineStr">
        <is>
          <t>Expected stock price volatility</t>
        </is>
      </c>
      <c r="B4" s="4" t="inlineStr">
        <is>
          <t>89.51%</t>
        </is>
      </c>
    </row>
    <row r="5">
      <c r="A5" s="4" t="inlineStr">
        <is>
          <t>Expected dividend yield</t>
        </is>
      </c>
      <c r="B5" s="4" t="inlineStr">
        <is>
          <t>0.00%</t>
        </is>
      </c>
      <c r="C5" s="4" t="inlineStr">
        <is>
          <t>0.00%</t>
        </is>
      </c>
    </row>
    <row r="6">
      <c r="A6" s="4" t="inlineStr">
        <is>
          <t>Minimum [Member]</t>
        </is>
      </c>
    </row>
    <row r="7">
      <c r="A7" s="4" t="inlineStr">
        <is>
          <t>Expected term (in years)</t>
        </is>
      </c>
      <c r="B7" s="4" t="inlineStr">
        <is>
          <t>5 years</t>
        </is>
      </c>
    </row>
    <row r="8">
      <c r="A8" s="4" t="inlineStr">
        <is>
          <t>Expected stock price volatility</t>
        </is>
      </c>
      <c r="B8" s="4" t="inlineStr">
        <is>
          <t>80.84%</t>
        </is>
      </c>
      <c r="C8" s="4" t="inlineStr">
        <is>
          <t>93.95%</t>
        </is>
      </c>
    </row>
    <row r="9">
      <c r="A9" s="4" t="inlineStr">
        <is>
          <t>Risk-free interest rate</t>
        </is>
      </c>
      <c r="B9" s="4" t="inlineStr">
        <is>
          <t>0.69%</t>
        </is>
      </c>
      <c r="C9" s="4" t="inlineStr">
        <is>
          <t>0.59%</t>
        </is>
      </c>
    </row>
    <row r="10">
      <c r="A10" s="4" t="inlineStr">
        <is>
          <t>Maximum [Member]</t>
        </is>
      </c>
    </row>
    <row r="11">
      <c r="A11" s="4" t="inlineStr">
        <is>
          <t>Expected term (in years)</t>
        </is>
      </c>
      <c r="B11" s="4" t="inlineStr">
        <is>
          <t>10 years</t>
        </is>
      </c>
    </row>
    <row r="12">
      <c r="A12" s="4" t="inlineStr">
        <is>
          <t>Expected stock price volatility</t>
        </is>
      </c>
      <c r="B12" s="4" t="inlineStr">
        <is>
          <t>89.51%</t>
        </is>
      </c>
      <c r="C12" s="4" t="inlineStr">
        <is>
          <t>95.47%</t>
        </is>
      </c>
    </row>
    <row r="13">
      <c r="A13" s="4" t="inlineStr">
        <is>
          <t>Risk-free interest rate</t>
        </is>
      </c>
      <c r="B13" s="4" t="inlineStr">
        <is>
          <t>1.61%</t>
        </is>
      </c>
      <c r="C13" s="4" t="inlineStr">
        <is>
          <t>0.68%</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StockBased Compensation Exercise of Options and Warrants Outstanding (Details 1)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Total stock-based compensation expense</t>
        </is>
      </c>
      <c r="B3" s="6" t="n">
        <v>152000</v>
      </c>
      <c r="C3" s="6" t="n">
        <v>31000</v>
      </c>
      <c r="D3" s="6" t="n">
        <v>192000</v>
      </c>
      <c r="E3" s="6" t="n">
        <v>93000</v>
      </c>
    </row>
    <row r="4">
      <c r="A4" s="4" t="inlineStr">
        <is>
          <t>Research and Development Expense [Member]</t>
        </is>
      </c>
    </row>
    <row r="5">
      <c r="A5" s="4" t="inlineStr">
        <is>
          <t>Total stock-based compensation expense</t>
        </is>
      </c>
      <c r="B5" s="5" t="n">
        <v>111000</v>
      </c>
      <c r="C5" s="5" t="n">
        <v>0</v>
      </c>
      <c r="D5" s="5" t="n">
        <v>111000</v>
      </c>
      <c r="E5" s="5" t="n">
        <v>0</v>
      </c>
    </row>
    <row r="6">
      <c r="A6" s="4" t="inlineStr">
        <is>
          <t>General and Administrative Expense [Member]</t>
        </is>
      </c>
    </row>
    <row r="7">
      <c r="A7" s="4" t="inlineStr">
        <is>
          <t>Total stock-based compensation expense</t>
        </is>
      </c>
      <c r="B7" s="6" t="n">
        <v>41000</v>
      </c>
      <c r="C7" s="6" t="n">
        <v>31000</v>
      </c>
      <c r="D7" s="6" t="n">
        <v>81000</v>
      </c>
      <c r="E7" s="6" t="n">
        <v>93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StockBased Compensation Exercise of Options and Warrants Outstanding (Details 2) - Stock Option [Member] - USD ($)</t>
        </is>
      </c>
      <c r="B1" s="2" t="inlineStr">
        <is>
          <t>6 Months Ended</t>
        </is>
      </c>
      <c r="C1" s="2" t="inlineStr">
        <is>
          <t>12 Months Ended</t>
        </is>
      </c>
    </row>
    <row r="2">
      <c r="B2" s="2" t="inlineStr">
        <is>
          <t>Dec. 31, 2021</t>
        </is>
      </c>
      <c r="C2" s="2" t="inlineStr">
        <is>
          <t>Jun. 30, 2021</t>
        </is>
      </c>
    </row>
    <row r="3">
      <c r="A3" s="4" t="inlineStr">
        <is>
          <t>Beginning balance, outstanding</t>
        </is>
      </c>
      <c r="B3" s="5" t="n">
        <v>6779935</v>
      </c>
      <c r="C3" s="5" t="n">
        <v>22803098</v>
      </c>
    </row>
    <row r="4">
      <c r="A4" s="4" t="inlineStr">
        <is>
          <t>Granted</t>
        </is>
      </c>
      <c r="B4" s="5" t="n">
        <v>3325000</v>
      </c>
      <c r="C4" s="5" t="n">
        <v>452987</v>
      </c>
    </row>
    <row r="5">
      <c r="A5" s="4" t="inlineStr">
        <is>
          <t>Exercised</t>
        </is>
      </c>
      <c r="B5" s="5" t="n">
        <v>-166666</v>
      </c>
      <c r="C5" s="5" t="n">
        <v>-16181820</v>
      </c>
    </row>
    <row r="6">
      <c r="A6" s="4" t="inlineStr">
        <is>
          <t>Forfeited/expired</t>
        </is>
      </c>
      <c r="B6" s="5" t="n">
        <v>-60000</v>
      </c>
      <c r="C6" s="5" t="n">
        <v>-294330</v>
      </c>
    </row>
    <row r="7">
      <c r="A7" s="4" t="inlineStr">
        <is>
          <t>Ending balance, outstanding</t>
        </is>
      </c>
      <c r="B7" s="5" t="n">
        <v>9878269</v>
      </c>
      <c r="C7" s="5" t="n">
        <v>6779935</v>
      </c>
    </row>
    <row r="8">
      <c r="A8" s="4" t="inlineStr">
        <is>
          <t>Exercisable</t>
        </is>
      </c>
      <c r="B8" s="5" t="n">
        <v>6463616</v>
      </c>
    </row>
    <row r="9">
      <c r="A9" s="4" t="inlineStr">
        <is>
          <t>Unvested stock options</t>
        </is>
      </c>
      <c r="B9" s="5" t="n">
        <v>3414653</v>
      </c>
    </row>
    <row r="10">
      <c r="A10" s="4" t="inlineStr">
        <is>
          <t>Weighted average exercise price, beginning balance</t>
        </is>
      </c>
      <c r="B10" s="9" t="n">
        <v>0.35</v>
      </c>
      <c r="C10" s="9" t="n">
        <v>0.18</v>
      </c>
    </row>
    <row r="11">
      <c r="A11" s="4" t="inlineStr">
        <is>
          <t>Weighted average exercise price, granted</t>
        </is>
      </c>
      <c r="B11" s="11" t="n">
        <v>0.24</v>
      </c>
      <c r="C11" s="11" t="n">
        <v>0.27</v>
      </c>
    </row>
    <row r="12">
      <c r="A12" s="4" t="inlineStr">
        <is>
          <t>Weighted average exercise price, exercised</t>
        </is>
      </c>
      <c r="B12" s="11" t="n">
        <v>0.14</v>
      </c>
      <c r="C12" s="11" t="n">
        <v>0.11</v>
      </c>
    </row>
    <row r="13">
      <c r="A13" s="4" t="inlineStr">
        <is>
          <t>Weighted average exercise price, forfeited/expired</t>
        </is>
      </c>
      <c r="B13" s="11" t="n">
        <v>0.51</v>
      </c>
      <c r="C13" s="11" t="n">
        <v>0.55</v>
      </c>
    </row>
    <row r="14">
      <c r="A14" s="4" t="inlineStr">
        <is>
          <t>Weighted average exercise price, ending balance</t>
        </is>
      </c>
      <c r="B14" s="11" t="n">
        <v>0.32</v>
      </c>
      <c r="C14" s="9" t="n">
        <v>0.35</v>
      </c>
    </row>
    <row r="15">
      <c r="A15" s="4" t="inlineStr">
        <is>
          <t>Weighted average exercise price, exercisable</t>
        </is>
      </c>
      <c r="B15" s="11" t="n">
        <v>0.36</v>
      </c>
    </row>
    <row r="16">
      <c r="A16" s="4" t="inlineStr">
        <is>
          <t>Weighted average exercise price, unvested stock options</t>
        </is>
      </c>
      <c r="B16" s="9" t="n">
        <v>0.24</v>
      </c>
    </row>
    <row r="17">
      <c r="A17" s="4" t="inlineStr">
        <is>
          <t>Weighted average remaining contractual life, beginning balance</t>
        </is>
      </c>
      <c r="B17" s="4" t="inlineStr">
        <is>
          <t>4 years 5 months 12 days</t>
        </is>
      </c>
      <c r="C17" s="4" t="inlineStr">
        <is>
          <t>1 year 9 months 29 days</t>
        </is>
      </c>
    </row>
    <row r="18">
      <c r="A18" s="4" t="inlineStr">
        <is>
          <t>Weighted average remaining contractual life, granted</t>
        </is>
      </c>
      <c r="B18" s="4" t="inlineStr">
        <is>
          <t>9 years 3 months 3 days</t>
        </is>
      </c>
      <c r="C18" s="4" t="inlineStr">
        <is>
          <t>6 years 11 months 15 days</t>
        </is>
      </c>
    </row>
    <row r="19">
      <c r="A19" s="4" t="inlineStr">
        <is>
          <t>Weighted average remaining contractual life, ending balance</t>
        </is>
      </c>
      <c r="B19" s="4" t="inlineStr">
        <is>
          <t>5 years 8 months 26 days</t>
        </is>
      </c>
      <c r="C19" s="4" t="inlineStr">
        <is>
          <t>4 years 5 months 12 days</t>
        </is>
      </c>
    </row>
    <row r="20">
      <c r="A20" s="4" t="inlineStr">
        <is>
          <t>Weighted average remaining contractual life, Exercisable</t>
        </is>
      </c>
      <c r="B20" s="4" t="inlineStr">
        <is>
          <t>3 years 10 months 2 days</t>
        </is>
      </c>
    </row>
    <row r="21">
      <c r="A21" s="4" t="inlineStr">
        <is>
          <t>Weighted average remaining contractual life, Unvested stock options</t>
        </is>
      </c>
      <c r="B21" s="4" t="inlineStr">
        <is>
          <t>9 years 3 months 29 days</t>
        </is>
      </c>
    </row>
    <row r="22">
      <c r="A22" s="4" t="inlineStr">
        <is>
          <t>Aggregate intrinsic value beginning</t>
        </is>
      </c>
      <c r="B22" s="6" t="n">
        <v>345923</v>
      </c>
      <c r="C22" s="6" t="n">
        <v>5857312</v>
      </c>
    </row>
    <row r="23">
      <c r="A23" s="4" t="inlineStr">
        <is>
          <t>Aggregate intrinsic value ending</t>
        </is>
      </c>
      <c r="C23" s="6" t="n">
        <v>345923</v>
      </c>
    </row>
    <row r="24">
      <c r="A24" s="4" t="inlineStr">
        <is>
          <t>Aggregate intrinsic value Exercisable</t>
        </is>
      </c>
      <c r="B24" s="5" t="n">
        <v>0</v>
      </c>
    </row>
    <row r="25">
      <c r="A25" s="4" t="inlineStr">
        <is>
          <t>Aggregate intrinsic value unvested stock options</t>
        </is>
      </c>
      <c r="B2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26" customWidth="1" min="6" max="6"/>
    <col width="20" customWidth="1" min="7" max="7"/>
  </cols>
  <sheetData>
    <row r="1">
      <c r="A1" s="1" t="inlineStr">
        <is>
          <t>CONDENSED CONSOLIDATED STATEMENTS OF STOCKHOLDERS EQUITY (Unaudited) - USD ($)</t>
        </is>
      </c>
      <c r="B1" s="2" t="inlineStr">
        <is>
          <t>Total</t>
        </is>
      </c>
      <c r="C1" s="2" t="inlineStr">
        <is>
          <t>Common Stock A</t>
        </is>
      </c>
      <c r="D1" s="2" t="inlineStr">
        <is>
          <t>Common Stock B</t>
        </is>
      </c>
      <c r="E1" s="2" t="inlineStr">
        <is>
          <t>Treasury Stock</t>
        </is>
      </c>
      <c r="F1" s="2" t="inlineStr">
        <is>
          <t>Additional PaidIn Capital</t>
        </is>
      </c>
      <c r="G1" s="2" t="inlineStr">
        <is>
          <t>Accumulated Deficit</t>
        </is>
      </c>
    </row>
    <row r="2">
      <c r="A2" s="4" t="inlineStr">
        <is>
          <t>Balance shares at Jun. 30, 2020</t>
        </is>
      </c>
      <c r="C2" s="5" t="n">
        <v>329170544</v>
      </c>
      <c r="D2" s="5" t="n">
        <v>1818180</v>
      </c>
      <c r="E2" s="5" t="n">
        <v>659448</v>
      </c>
    </row>
    <row r="3">
      <c r="A3" s="4" t="inlineStr">
        <is>
          <t>Balance amount at Jun. 30, 2020</t>
        </is>
      </c>
      <c r="B3" s="6" t="n">
        <v>1462000</v>
      </c>
      <c r="C3" s="6" t="n">
        <v>33000</v>
      </c>
      <c r="D3" s="6" t="n">
        <v>0</v>
      </c>
      <c r="E3" s="6" t="n">
        <v>-146000</v>
      </c>
      <c r="F3" s="6" t="n">
        <v>102819000</v>
      </c>
      <c r="G3" s="6" t="n">
        <v>-101244000</v>
      </c>
    </row>
    <row r="4">
      <c r="A4" s="4" t="inlineStr">
        <is>
          <t>Shares sold to Aspire Capital under 2020 Agreement at $0.20 - $0.22 range shares</t>
        </is>
      </c>
      <c r="C4" s="5" t="n">
        <v>13500000</v>
      </c>
    </row>
    <row r="5">
      <c r="A5" s="4" t="inlineStr">
        <is>
          <t>Shares sold to Aspire Capital under 2020 Agreement at $0.20 - $0.22 range amount</t>
        </is>
      </c>
      <c r="B5" s="5" t="n">
        <v>2851000</v>
      </c>
      <c r="C5" s="6" t="n">
        <v>1000</v>
      </c>
      <c r="D5" s="5" t="n">
        <v>0</v>
      </c>
      <c r="E5" s="5" t="n">
        <v>0</v>
      </c>
      <c r="F5" s="5" t="n">
        <v>2850000</v>
      </c>
      <c r="G5" s="5" t="n">
        <v>0</v>
      </c>
    </row>
    <row r="6">
      <c r="A6" s="4" t="inlineStr">
        <is>
          <t>Shares issued as commitment fee of $1,438,000 on 7/31/2020 at $0.23, net of amortization of offering costs of $120,000 shares</t>
        </is>
      </c>
      <c r="C6" s="5" t="n">
        <v>6250000</v>
      </c>
    </row>
    <row r="7">
      <c r="A7" s="4" t="inlineStr">
        <is>
          <t>Shares issued as commitment fee of $1,438,000 on 7/31/2020 at $0.23, net of amortization of offering costs of $120,000 amount</t>
        </is>
      </c>
      <c r="B7" s="5" t="n">
        <v>1318000</v>
      </c>
      <c r="C7" s="6" t="n">
        <v>1000</v>
      </c>
      <c r="D7" s="5" t="n">
        <v>0</v>
      </c>
      <c r="E7" s="5" t="n">
        <v>0</v>
      </c>
      <c r="F7" s="5" t="n">
        <v>1317000</v>
      </c>
      <c r="G7" s="5" t="n">
        <v>0</v>
      </c>
    </row>
    <row r="8">
      <c r="A8" s="4" t="inlineStr">
        <is>
          <t>Shares issued to employee for services at $0.132 to $0.398</t>
        </is>
      </c>
      <c r="B8" s="5" t="n">
        <v>5000</v>
      </c>
      <c r="C8" s="5" t="n">
        <v>0</v>
      </c>
      <c r="D8" s="5" t="n">
        <v>0</v>
      </c>
      <c r="E8" s="5" t="n">
        <v>0</v>
      </c>
      <c r="F8" s="5" t="n">
        <v>5000</v>
      </c>
      <c r="G8" s="5" t="n">
        <v>0</v>
      </c>
    </row>
    <row r="9">
      <c r="A9" s="4" t="inlineStr">
        <is>
          <t>Stock options issued to employee for services at $0.132 to $0.398</t>
        </is>
      </c>
      <c r="B9" s="5" t="n">
        <v>14000</v>
      </c>
      <c r="C9" s="5" t="n">
        <v>0</v>
      </c>
      <c r="D9" s="5" t="n">
        <v>0</v>
      </c>
      <c r="E9" s="5" t="n">
        <v>0</v>
      </c>
      <c r="F9" s="5" t="n">
        <v>14000</v>
      </c>
      <c r="G9" s="5" t="n">
        <v>0</v>
      </c>
    </row>
    <row r="10">
      <c r="A10" s="4" t="inlineStr">
        <is>
          <t>Stock options issued to consultant for services</t>
        </is>
      </c>
      <c r="B10" s="5" t="n">
        <v>43000</v>
      </c>
      <c r="C10" s="5" t="n">
        <v>0</v>
      </c>
      <c r="D10" s="6" t="n">
        <v>0</v>
      </c>
      <c r="E10" s="5" t="n">
        <v>0</v>
      </c>
      <c r="F10" s="5" t="n">
        <v>43000</v>
      </c>
      <c r="G10" s="5" t="n">
        <v>0</v>
      </c>
    </row>
    <row r="11">
      <c r="A11" s="4" t="inlineStr">
        <is>
          <t>Purchase of 2,200,000 shares of Common Stock Class B to Officer &amp; 412,238 shares were withheld for tax purposes as Treasury shares shares</t>
        </is>
      </c>
      <c r="D11" s="5" t="n">
        <v>2200000</v>
      </c>
    </row>
    <row r="12">
      <c r="A12" s="4" t="inlineStr">
        <is>
          <t>Purchase of 2,200,000 shares of Common Stock Class B to Officer &amp; 412,238 shares were withheld for tax purposes as Treasury shares amount</t>
        </is>
      </c>
      <c r="B12" s="5" t="n">
        <v>242000</v>
      </c>
      <c r="C12" s="5" t="n">
        <v>0</v>
      </c>
      <c r="D12" s="6" t="n">
        <v>0</v>
      </c>
      <c r="E12" s="6" t="n">
        <v>0</v>
      </c>
      <c r="F12" s="5" t="n">
        <v>242000</v>
      </c>
      <c r="G12" s="5" t="n">
        <v>0</v>
      </c>
    </row>
    <row r="13">
      <c r="A13" s="4" t="inlineStr">
        <is>
          <t>Issuance of shares for tax purposes as Treasury Shares shares</t>
        </is>
      </c>
      <c r="D13" s="5" t="n">
        <v>-412238</v>
      </c>
      <c r="E13" s="5" t="n">
        <v>412238</v>
      </c>
    </row>
    <row r="14">
      <c r="A14" s="4" t="inlineStr">
        <is>
          <t>Issuance of shares for tax purposes as Treasury Shares amount</t>
        </is>
      </c>
      <c r="B14" s="5" t="n">
        <v>-90000</v>
      </c>
      <c r="C14" s="6" t="n">
        <v>0</v>
      </c>
      <c r="D14" s="6" t="n">
        <v>0</v>
      </c>
      <c r="E14" s="6" t="n">
        <v>-90000</v>
      </c>
      <c r="F14" s="5" t="n">
        <v>0</v>
      </c>
      <c r="G14" s="5" t="n">
        <v>0</v>
      </c>
    </row>
    <row r="15">
      <c r="A15" s="4" t="inlineStr">
        <is>
          <t>Issuance of 58,394 shares to employee &amp; 21,606 shares were withheld for tax purposes as Treasury shares shares</t>
        </is>
      </c>
      <c r="C15" s="5" t="n">
        <v>58394</v>
      </c>
    </row>
    <row r="16">
      <c r="A16" s="4" t="inlineStr">
        <is>
          <t>Issuance of 58,394 shares to employee &amp; 21,606 shares were withheld for tax purposes as Treasury shares amount</t>
        </is>
      </c>
      <c r="B16" s="5" t="n">
        <v>0</v>
      </c>
      <c r="C16" s="6" t="n">
        <v>0</v>
      </c>
      <c r="D16" s="5" t="n">
        <v>0</v>
      </c>
      <c r="E16" s="6" t="n">
        <v>0</v>
      </c>
      <c r="F16" s="5" t="n">
        <v>0</v>
      </c>
      <c r="G16" s="5" t="n">
        <v>0</v>
      </c>
    </row>
    <row r="17">
      <c r="A17" s="4" t="inlineStr">
        <is>
          <t>Issuance one of shares for tax purposes as Treasury Shares shares</t>
        </is>
      </c>
      <c r="C17" s="5" t="n">
        <v>-21606</v>
      </c>
      <c r="E17" s="5" t="n">
        <v>21606</v>
      </c>
    </row>
    <row r="18">
      <c r="A18" s="4" t="inlineStr">
        <is>
          <t>Issuance one of shares for tax purposes as Treasury Shares amount</t>
        </is>
      </c>
      <c r="B18" s="5" t="n">
        <v>-3000</v>
      </c>
      <c r="C18" s="6" t="n">
        <v>0</v>
      </c>
      <c r="D18" s="5" t="n">
        <v>0</v>
      </c>
      <c r="E18" s="6" t="n">
        <v>-3000</v>
      </c>
      <c r="F18" s="5" t="n">
        <v>0</v>
      </c>
      <c r="G18" s="5" t="n">
        <v>0</v>
      </c>
    </row>
    <row r="19">
      <c r="A19" s="4" t="inlineStr">
        <is>
          <t>Net loss</t>
        </is>
      </c>
      <c r="B19" s="5" t="n">
        <v>-1173000</v>
      </c>
      <c r="C19" s="6" t="n">
        <v>0</v>
      </c>
      <c r="D19" s="6" t="n">
        <v>0</v>
      </c>
      <c r="E19" s="6" t="n">
        <v>0</v>
      </c>
      <c r="F19" s="5" t="n">
        <v>0</v>
      </c>
      <c r="G19" s="5" t="n">
        <v>-1173000</v>
      </c>
    </row>
    <row r="20">
      <c r="A20" s="4" t="inlineStr">
        <is>
          <t>Balance shares at Sep. 30, 2020</t>
        </is>
      </c>
      <c r="C20" s="5" t="n">
        <v>348957332</v>
      </c>
      <c r="D20" s="5" t="n">
        <v>3605942</v>
      </c>
      <c r="E20" s="5" t="n">
        <v>1093292</v>
      </c>
    </row>
    <row r="21">
      <c r="A21" s="4" t="inlineStr">
        <is>
          <t>Balance amount at Sep. 30, 2020</t>
        </is>
      </c>
      <c r="B21" s="5" t="n">
        <v>4669000</v>
      </c>
      <c r="C21" s="6" t="n">
        <v>35000</v>
      </c>
      <c r="D21" s="6" t="n">
        <v>0</v>
      </c>
      <c r="E21" s="6" t="n">
        <v>-239000</v>
      </c>
      <c r="F21" s="5" t="n">
        <v>107290000</v>
      </c>
      <c r="G21" s="5" t="n">
        <v>-102417000</v>
      </c>
    </row>
    <row r="22">
      <c r="A22" s="4" t="inlineStr">
        <is>
          <t>Balance shares at Jun. 30, 2020</t>
        </is>
      </c>
      <c r="C22" s="5" t="n">
        <v>329170544</v>
      </c>
      <c r="D22" s="5" t="n">
        <v>1818180</v>
      </c>
      <c r="E22" s="5" t="n">
        <v>659448</v>
      </c>
    </row>
    <row r="23">
      <c r="A23" s="4" t="inlineStr">
        <is>
          <t>Balance amount at Jun. 30, 2020</t>
        </is>
      </c>
      <c r="B23" s="5" t="n">
        <v>1462000</v>
      </c>
      <c r="C23" s="6" t="n">
        <v>33000</v>
      </c>
      <c r="D23" s="6" t="n">
        <v>0</v>
      </c>
      <c r="E23" s="6" t="n">
        <v>-146000</v>
      </c>
      <c r="F23" s="5" t="n">
        <v>102819000</v>
      </c>
      <c r="G23" s="5" t="n">
        <v>-101244000</v>
      </c>
    </row>
    <row r="24">
      <c r="A24" s="4" t="inlineStr">
        <is>
          <t>Net loss</t>
        </is>
      </c>
      <c r="B24" s="5" t="n">
        <v>-7347000</v>
      </c>
    </row>
    <row r="25">
      <c r="A25" s="4" t="inlineStr">
        <is>
          <t>Balance shares at Dec. 31, 2020</t>
        </is>
      </c>
      <c r="C25" s="5" t="n">
        <v>359468633</v>
      </c>
      <c r="D25" s="5" t="n">
        <v>15641463</v>
      </c>
      <c r="E25" s="5" t="n">
        <v>10874593</v>
      </c>
    </row>
    <row r="26">
      <c r="A26" s="4" t="inlineStr">
        <is>
          <t>Balance amount at Dec. 31, 2020</t>
        </is>
      </c>
      <c r="B26" s="5" t="n">
        <v>3436000</v>
      </c>
      <c r="C26" s="6" t="n">
        <v>36000</v>
      </c>
      <c r="D26" s="6" t="n">
        <v>2000</v>
      </c>
      <c r="E26" s="6" t="n">
        <v>-2254000</v>
      </c>
      <c r="F26" s="5" t="n">
        <v>114243000</v>
      </c>
      <c r="G26" s="5" t="n">
        <v>-108591000</v>
      </c>
    </row>
    <row r="27">
      <c r="A27" s="4" t="inlineStr">
        <is>
          <t>Balance shares at Sep. 30, 2020</t>
        </is>
      </c>
      <c r="C27" s="5" t="n">
        <v>348957332</v>
      </c>
      <c r="D27" s="5" t="n">
        <v>3605942</v>
      </c>
      <c r="E27" s="5" t="n">
        <v>1093292</v>
      </c>
    </row>
    <row r="28">
      <c r="A28" s="4" t="inlineStr">
        <is>
          <t>Balance amount at Sep. 30, 2020</t>
        </is>
      </c>
      <c r="B28" s="5" t="n">
        <v>4669000</v>
      </c>
      <c r="C28" s="6" t="n">
        <v>35000</v>
      </c>
      <c r="D28" s="6" t="n">
        <v>0</v>
      </c>
      <c r="E28" s="6" t="n">
        <v>-239000</v>
      </c>
      <c r="F28" s="5" t="n">
        <v>107290000</v>
      </c>
      <c r="G28" s="5" t="n">
        <v>-102417000</v>
      </c>
    </row>
    <row r="29">
      <c r="A29" s="4" t="inlineStr">
        <is>
          <t>Shares issued to employee for services at $0.132 to $0.398</t>
        </is>
      </c>
      <c r="B29" s="5" t="n">
        <v>4000</v>
      </c>
      <c r="C29" s="5" t="n">
        <v>0</v>
      </c>
      <c r="D29" s="5" t="n">
        <v>0</v>
      </c>
      <c r="E29" s="5" t="n">
        <v>0</v>
      </c>
      <c r="F29" s="5" t="n">
        <v>4000</v>
      </c>
      <c r="G29" s="5" t="n">
        <v>0</v>
      </c>
    </row>
    <row r="30">
      <c r="A30" s="4" t="inlineStr">
        <is>
          <t>Stock options issued to employee for services at $0.132 to $0.398</t>
        </is>
      </c>
      <c r="B30" s="5" t="n">
        <v>10000</v>
      </c>
      <c r="C30" s="5" t="n">
        <v>0</v>
      </c>
      <c r="D30" s="5" t="n">
        <v>0</v>
      </c>
      <c r="E30" s="5" t="n">
        <v>0</v>
      </c>
      <c r="F30" s="5" t="n">
        <v>10000</v>
      </c>
      <c r="G30" s="5" t="n">
        <v>0</v>
      </c>
    </row>
    <row r="31">
      <c r="A31" s="4" t="inlineStr">
        <is>
          <t>Stock options issued to consultant for services</t>
        </is>
      </c>
      <c r="B31" s="5" t="n">
        <v>17000</v>
      </c>
      <c r="C31" s="5" t="n">
        <v>0</v>
      </c>
      <c r="D31" s="6" t="n">
        <v>0</v>
      </c>
      <c r="E31" s="6" t="n">
        <v>0</v>
      </c>
      <c r="F31" s="5" t="n">
        <v>17000</v>
      </c>
      <c r="G31" s="5" t="n">
        <v>0</v>
      </c>
    </row>
    <row r="32">
      <c r="A32" s="4" t="inlineStr">
        <is>
          <t>Issuance of shares for tax purposes as Treasury Shares shares</t>
        </is>
      </c>
      <c r="D32" s="5" t="n">
        <v>-181096</v>
      </c>
      <c r="E32" s="5" t="n">
        <v>181096</v>
      </c>
    </row>
    <row r="33">
      <c r="A33" s="4" t="inlineStr">
        <is>
          <t>Issuance of shares for tax purposes as Treasury Shares amount</t>
        </is>
      </c>
      <c r="B33" s="5" t="n">
        <v>-37000</v>
      </c>
      <c r="C33" s="5" t="n">
        <v>0</v>
      </c>
      <c r="D33" s="6" t="n">
        <v>0</v>
      </c>
      <c r="E33" s="6" t="n">
        <v>-37000</v>
      </c>
      <c r="F33" s="5" t="n">
        <v>0</v>
      </c>
      <c r="G33" s="5" t="n">
        <v>0</v>
      </c>
    </row>
    <row r="34">
      <c r="A34" s="4" t="inlineStr">
        <is>
          <t>Net loss</t>
        </is>
      </c>
      <c r="B34" s="5" t="n">
        <v>-6174000</v>
      </c>
      <c r="C34" s="6" t="n">
        <v>0</v>
      </c>
      <c r="D34" s="5" t="n">
        <v>0</v>
      </c>
      <c r="E34" s="5" t="n">
        <v>0</v>
      </c>
      <c r="F34" s="5" t="n">
        <v>0</v>
      </c>
      <c r="G34" s="5" t="n">
        <v>-6174000</v>
      </c>
    </row>
    <row r="35">
      <c r="A35" s="4" t="inlineStr">
        <is>
          <t>Shares sold to Aspire under 2020 Agreement at $0.20 - $0.22 range shares</t>
        </is>
      </c>
      <c r="C35" s="5" t="n">
        <v>9000000</v>
      </c>
    </row>
    <row r="36">
      <c r="A36" s="4" t="inlineStr">
        <is>
          <t>Shares sold to Aspire under 2020 Agreement at $0.20 - $0.22 range amount</t>
        </is>
      </c>
      <c r="B36" s="5" t="n">
        <v>1572000</v>
      </c>
      <c r="C36" s="6" t="n">
        <v>1000</v>
      </c>
      <c r="D36" s="6" t="n">
        <v>1000</v>
      </c>
      <c r="E36" s="5" t="n">
        <v>0</v>
      </c>
      <c r="F36" s="5" t="n">
        <v>1570000</v>
      </c>
      <c r="G36" s="5" t="n">
        <v>0</v>
      </c>
    </row>
    <row r="37">
      <c r="A37" s="4" t="inlineStr">
        <is>
          <t>Cancellation of debt for the purchase of 909,090 shares of Common Stock Class B &amp; 181,096 shares were withheld for tax purposes as Treasury shares shares</t>
        </is>
      </c>
      <c r="D37" s="5" t="n">
        <v>909090</v>
      </c>
    </row>
    <row r="38">
      <c r="A38" s="4" t="inlineStr">
        <is>
          <t>Cancellation of debt for the purchase of 909,090 shares of Common Stock Class B &amp; 181,096 shares were withheld for tax purposes as Treasury shares amount</t>
        </is>
      </c>
      <c r="B38" s="5" t="n">
        <v>100000</v>
      </c>
      <c r="C38" s="5" t="n">
        <v>0</v>
      </c>
      <c r="D38" s="6" t="n">
        <v>0</v>
      </c>
      <c r="E38" s="5" t="n">
        <v>0</v>
      </c>
      <c r="F38" s="5" t="n">
        <v>100000</v>
      </c>
      <c r="G38" s="5" t="n">
        <v>0</v>
      </c>
    </row>
    <row r="39">
      <c r="A39" s="4" t="inlineStr">
        <is>
          <t>To record Series B Discount Warrants</t>
        </is>
      </c>
      <c r="B39" s="5" t="n">
        <v>870000</v>
      </c>
      <c r="C39" s="5" t="n">
        <v>0</v>
      </c>
      <c r="D39" s="5" t="n">
        <v>0</v>
      </c>
      <c r="E39" s="5" t="n">
        <v>0</v>
      </c>
      <c r="F39" s="5" t="n">
        <v>870000</v>
      </c>
      <c r="G39" s="5" t="n">
        <v>0</v>
      </c>
    </row>
    <row r="40">
      <c r="A40" s="4" t="inlineStr">
        <is>
          <t>To record issuance costs Series 1 &amp; 2 Warrants</t>
        </is>
      </c>
      <c r="B40" s="5" t="n">
        <v>-10000</v>
      </c>
      <c r="C40" s="5" t="n">
        <v>0</v>
      </c>
      <c r="D40" s="5" t="n">
        <v>0</v>
      </c>
      <c r="E40" s="5" t="n">
        <v>0</v>
      </c>
      <c r="F40" s="5" t="n">
        <v>-10000</v>
      </c>
      <c r="G40" s="5" t="n">
        <v>0</v>
      </c>
    </row>
    <row r="41">
      <c r="A41" s="4" t="inlineStr">
        <is>
          <t>To record beneficial conversion feature associated with the issuance of the 3,053 shares of Series B-2 preferred stock</t>
        </is>
      </c>
      <c r="B41" s="5" t="n">
        <v>1793000</v>
      </c>
      <c r="C41" s="6" t="n">
        <v>0</v>
      </c>
      <c r="D41" s="5" t="n">
        <v>0</v>
      </c>
      <c r="E41" s="5" t="n">
        <v>0</v>
      </c>
      <c r="F41" s="5" t="n">
        <v>1793000</v>
      </c>
      <c r="G41" s="5" t="n">
        <v>0</v>
      </c>
    </row>
    <row r="42">
      <c r="A42" s="4" t="inlineStr">
        <is>
          <t>Conversion of 1,183 preferred stocks into 9,346,303 common stocks shares</t>
        </is>
      </c>
      <c r="C42" s="5" t="n">
        <v>9346303</v>
      </c>
    </row>
    <row r="43">
      <c r="A43" s="4" t="inlineStr">
        <is>
          <t>Conversion of 1,183 preferred stocks into 9,346,303 common stocks amount</t>
        </is>
      </c>
      <c r="B43" s="5" t="n">
        <v>1162000</v>
      </c>
      <c r="C43" s="6" t="n">
        <v>1000</v>
      </c>
      <c r="D43" s="6" t="n">
        <v>0</v>
      </c>
      <c r="E43" s="6" t="n">
        <v>0</v>
      </c>
      <c r="F43" s="5" t="n">
        <v>1161000</v>
      </c>
      <c r="G43" s="5" t="n">
        <v>0</v>
      </c>
    </row>
    <row r="44">
      <c r="A44" s="4" t="inlineStr">
        <is>
          <t>Cancellation of 6,980,583 Class A shares to satisfy the purchase of 13,072,730 shares of Common Stock Class B shares</t>
        </is>
      </c>
      <c r="C44" s="5" t="n">
        <v>-6980583</v>
      </c>
      <c r="D44" s="5" t="n">
        <v>13072730</v>
      </c>
      <c r="E44" s="5" t="n">
        <v>6980583</v>
      </c>
    </row>
    <row r="45">
      <c r="A45" s="4" t="inlineStr">
        <is>
          <t>Cancellation of 6,980,583 Class A shares to satisfy the purchase of 13,072,730 shares of Common Stock Class B amount</t>
        </is>
      </c>
      <c r="B45" s="5" t="n">
        <v>0</v>
      </c>
      <c r="C45" s="6" t="n">
        <v>-1000</v>
      </c>
      <c r="D45" s="6" t="n">
        <v>1000</v>
      </c>
      <c r="E45" s="6" t="n">
        <v>-1438000</v>
      </c>
      <c r="F45" s="5" t="n">
        <v>1438000</v>
      </c>
      <c r="G45" s="5" t="n">
        <v>0</v>
      </c>
    </row>
    <row r="46">
      <c r="A46" s="4" t="inlineStr">
        <is>
          <t>Shares were withheld for tax purposes as Treasury Shares shares</t>
        </is>
      </c>
      <c r="C46" s="5" t="n">
        <v>-854419</v>
      </c>
      <c r="D46" s="5" t="n">
        <v>-1765203</v>
      </c>
      <c r="E46" s="5" t="n">
        <v>2619622</v>
      </c>
    </row>
    <row r="47">
      <c r="A47" s="4" t="inlineStr">
        <is>
          <t>Shares were withheld for tax purposes as Treasury Shares amount</t>
        </is>
      </c>
      <c r="B47" s="5" t="n">
        <v>-540000</v>
      </c>
      <c r="C47" s="6" t="n">
        <v>0</v>
      </c>
      <c r="D47" s="6" t="n">
        <v>0</v>
      </c>
      <c r="E47" s="6" t="n">
        <v>-540000</v>
      </c>
      <c r="F47" s="5" t="n">
        <v>0</v>
      </c>
      <c r="G47" s="5" t="n">
        <v>0</v>
      </c>
    </row>
    <row r="48">
      <c r="A48" s="4" t="inlineStr">
        <is>
          <t>Balance shares at Dec. 31, 2020</t>
        </is>
      </c>
      <c r="C48" s="5" t="n">
        <v>359468633</v>
      </c>
      <c r="D48" s="5" t="n">
        <v>15641463</v>
      </c>
      <c r="E48" s="5" t="n">
        <v>10874593</v>
      </c>
    </row>
    <row r="49">
      <c r="A49" s="4" t="inlineStr">
        <is>
          <t>Balance amount at Dec. 31, 2020</t>
        </is>
      </c>
      <c r="B49" s="5" t="n">
        <v>3436000</v>
      </c>
      <c r="C49" s="6" t="n">
        <v>36000</v>
      </c>
      <c r="D49" s="6" t="n">
        <v>2000</v>
      </c>
      <c r="E49" s="6" t="n">
        <v>-2254000</v>
      </c>
      <c r="F49" s="5" t="n">
        <v>114243000</v>
      </c>
      <c r="G49" s="5" t="n">
        <v>-108591000</v>
      </c>
    </row>
    <row r="50">
      <c r="A50" s="4" t="inlineStr">
        <is>
          <t>Balance shares at Jun. 30, 2021</t>
        </is>
      </c>
      <c r="C50" s="5" t="n">
        <v>418157142</v>
      </c>
      <c r="D50" s="5" t="n">
        <v>15641463</v>
      </c>
      <c r="E50" s="5" t="n">
        <v>10874593</v>
      </c>
    </row>
    <row r="51">
      <c r="A51" s="4" t="inlineStr">
        <is>
          <t>Balance amount at Jun. 30, 2021</t>
        </is>
      </c>
      <c r="B51" s="5" t="n">
        <v>7509000</v>
      </c>
      <c r="C51" s="6" t="n">
        <v>42000</v>
      </c>
      <c r="D51" s="6" t="n">
        <v>2000</v>
      </c>
      <c r="E51" s="6" t="n">
        <v>-2254000</v>
      </c>
      <c r="F51" s="5" t="n">
        <v>124835000</v>
      </c>
      <c r="G51" s="5" t="n">
        <v>-115116000</v>
      </c>
    </row>
    <row r="52">
      <c r="A52" s="4" t="inlineStr">
        <is>
          <t>Stock options issued to employee for services at $0.132 to $0.398</t>
        </is>
      </c>
      <c r="B52" s="5" t="n">
        <v>8000</v>
      </c>
      <c r="C52" s="5" t="n">
        <v>0</v>
      </c>
      <c r="D52" s="5" t="n">
        <v>0</v>
      </c>
      <c r="E52" s="5" t="n">
        <v>0</v>
      </c>
      <c r="F52" s="5" t="n">
        <v>8000</v>
      </c>
      <c r="G52" s="5" t="n">
        <v>0</v>
      </c>
    </row>
    <row r="53">
      <c r="A53" s="4" t="inlineStr">
        <is>
          <t>Net loss</t>
        </is>
      </c>
      <c r="B53" s="5" t="n">
        <v>-2056000</v>
      </c>
      <c r="C53" s="5" t="n">
        <v>0</v>
      </c>
      <c r="D53" s="5" t="n">
        <v>0</v>
      </c>
      <c r="E53" s="5" t="n">
        <v>0</v>
      </c>
      <c r="G53" s="5" t="n">
        <v>-2056000</v>
      </c>
    </row>
    <row r="54">
      <c r="A54" s="4" t="inlineStr">
        <is>
          <t>Offering cost</t>
        </is>
      </c>
      <c r="B54" s="5" t="n">
        <v>-179000</v>
      </c>
      <c r="F54" s="5" t="n">
        <v>-179000</v>
      </c>
    </row>
    <row r="55">
      <c r="A55" s="4" t="inlineStr">
        <is>
          <t>Restricted stock awards of common stock issued to employee for services at $0.132 to $0.398</t>
        </is>
      </c>
      <c r="B55" s="5" t="n">
        <v>3000</v>
      </c>
      <c r="C55" s="5" t="n">
        <v>0</v>
      </c>
      <c r="D55" s="5" t="n">
        <v>0</v>
      </c>
      <c r="E55" s="5" t="n">
        <v>0</v>
      </c>
      <c r="F55" s="5" t="n">
        <v>3000</v>
      </c>
      <c r="G55" s="5" t="n">
        <v>0</v>
      </c>
    </row>
    <row r="56">
      <c r="A56" s="4" t="inlineStr">
        <is>
          <t>Stock options issued to consultants for services</t>
        </is>
      </c>
      <c r="B56" s="5" t="n">
        <v>29000</v>
      </c>
      <c r="C56" s="6" t="n">
        <v>0</v>
      </c>
      <c r="D56" s="5" t="n">
        <v>0</v>
      </c>
      <c r="E56" s="6" t="n">
        <v>0</v>
      </c>
      <c r="F56" s="5" t="n">
        <v>29000</v>
      </c>
      <c r="G56" s="5" t="n">
        <v>0</v>
      </c>
    </row>
    <row r="57">
      <c r="A57" s="4" t="inlineStr">
        <is>
          <t>Conversion of shares of preferred stock into shares of common stock shares</t>
        </is>
      </c>
      <c r="C57" s="5" t="n">
        <v>18939080</v>
      </c>
    </row>
    <row r="58">
      <c r="A58" s="4" t="inlineStr">
        <is>
          <t>Conversion of shares of preferred stock into shares of common stock amount</t>
        </is>
      </c>
      <c r="B58" s="5" t="n">
        <v>2983000</v>
      </c>
      <c r="C58" s="6" t="n">
        <v>2000</v>
      </c>
      <c r="D58" s="6" t="n">
        <v>0</v>
      </c>
      <c r="F58" s="5" t="n">
        <v>2981000</v>
      </c>
      <c r="G58" s="5" t="n">
        <v>0</v>
      </c>
    </row>
    <row r="59">
      <c r="A59" s="4" t="inlineStr">
        <is>
          <t>Balance shares at Sep. 30, 2021</t>
        </is>
      </c>
      <c r="C59" s="5" t="n">
        <v>437096222</v>
      </c>
      <c r="D59" s="5" t="n">
        <v>15641463</v>
      </c>
      <c r="E59" s="5" t="n">
        <v>10874593</v>
      </c>
    </row>
    <row r="60">
      <c r="A60" s="4" t="inlineStr">
        <is>
          <t>Balance amount at Sep. 30, 2021</t>
        </is>
      </c>
      <c r="B60" s="5" t="n">
        <v>8297000</v>
      </c>
      <c r="C60" s="6" t="n">
        <v>44000</v>
      </c>
      <c r="D60" s="6" t="n">
        <v>2000</v>
      </c>
      <c r="E60" s="6" t="n">
        <v>-2254000</v>
      </c>
      <c r="F60" s="5" t="n">
        <v>127677000</v>
      </c>
      <c r="G60" s="5" t="n">
        <v>-117172000</v>
      </c>
    </row>
    <row r="61">
      <c r="A61" s="4" t="inlineStr">
        <is>
          <t>Balance shares at Jun. 30, 2021</t>
        </is>
      </c>
      <c r="C61" s="5" t="n">
        <v>418157142</v>
      </c>
      <c r="D61" s="5" t="n">
        <v>15641463</v>
      </c>
      <c r="E61" s="5" t="n">
        <v>10874593</v>
      </c>
    </row>
    <row r="62">
      <c r="A62" s="4" t="inlineStr">
        <is>
          <t>Balance amount at Jun. 30, 2021</t>
        </is>
      </c>
      <c r="B62" s="5" t="n">
        <v>7509000</v>
      </c>
      <c r="C62" s="6" t="n">
        <v>42000</v>
      </c>
      <c r="D62" s="6" t="n">
        <v>2000</v>
      </c>
      <c r="E62" s="6" t="n">
        <v>-2254000</v>
      </c>
      <c r="F62" s="5" t="n">
        <v>124835000</v>
      </c>
      <c r="G62" s="5" t="n">
        <v>-115116000</v>
      </c>
    </row>
    <row r="63">
      <c r="A63" s="4" t="inlineStr">
        <is>
          <t>Net loss</t>
        </is>
      </c>
      <c r="B63" s="5" t="n">
        <v>-3929000</v>
      </c>
    </row>
    <row r="64">
      <c r="A64" s="4" t="inlineStr">
        <is>
          <t>Balance shares at Dec. 31, 2021</t>
        </is>
      </c>
      <c r="C64" s="5" t="n">
        <v>445117433</v>
      </c>
      <c r="D64" s="5" t="n">
        <v>15641463</v>
      </c>
      <c r="E64" s="5" t="n">
        <v>10874593</v>
      </c>
    </row>
    <row r="65">
      <c r="A65" s="4" t="inlineStr">
        <is>
          <t>Balance amount at Dec. 31, 2021</t>
        </is>
      </c>
      <c r="B65" s="5" t="n">
        <v>6945000</v>
      </c>
      <c r="C65" s="6" t="n">
        <v>45000</v>
      </c>
      <c r="D65" s="6" t="n">
        <v>2000</v>
      </c>
      <c r="E65" s="6" t="n">
        <v>-2254000</v>
      </c>
      <c r="F65" s="5" t="n">
        <v>128197000</v>
      </c>
      <c r="G65" s="5" t="n">
        <v>-119045000</v>
      </c>
    </row>
    <row r="66">
      <c r="A66" s="4" t="inlineStr">
        <is>
          <t>Balance shares at Sep. 30, 2021</t>
        </is>
      </c>
      <c r="C66" s="5" t="n">
        <v>437096222</v>
      </c>
      <c r="D66" s="5" t="n">
        <v>15641463</v>
      </c>
      <c r="E66" s="5" t="n">
        <v>10874593</v>
      </c>
    </row>
    <row r="67">
      <c r="A67" s="4" t="inlineStr">
        <is>
          <t>Balance amount at Sep. 30, 2021</t>
        </is>
      </c>
      <c r="B67" s="5" t="n">
        <v>8297000</v>
      </c>
      <c r="C67" s="6" t="n">
        <v>44000</v>
      </c>
      <c r="D67" s="6" t="n">
        <v>2000</v>
      </c>
      <c r="E67" s="6" t="n">
        <v>-2254000</v>
      </c>
      <c r="F67" s="5" t="n">
        <v>127677000</v>
      </c>
      <c r="G67" s="5" t="n">
        <v>-117172000</v>
      </c>
    </row>
    <row r="68">
      <c r="A68" s="4" t="inlineStr">
        <is>
          <t>Stock options issued to employee for services at $0.132 to $0.398</t>
        </is>
      </c>
      <c r="B68" s="5" t="n">
        <v>27000</v>
      </c>
      <c r="C68" s="5" t="n">
        <v>0</v>
      </c>
      <c r="D68" s="5" t="n">
        <v>0</v>
      </c>
      <c r="E68" s="5" t="n">
        <v>0</v>
      </c>
      <c r="F68" s="5" t="n">
        <v>27000</v>
      </c>
      <c r="G68" s="5" t="n">
        <v>0</v>
      </c>
    </row>
    <row r="69">
      <c r="A69" s="4" t="inlineStr">
        <is>
          <t>Net loss</t>
        </is>
      </c>
      <c r="B69" s="5" t="n">
        <v>-1873000</v>
      </c>
      <c r="G69" s="5" t="n">
        <v>-1873000</v>
      </c>
    </row>
    <row r="70">
      <c r="A70" s="4" t="inlineStr">
        <is>
          <t>Offering cost</t>
        </is>
      </c>
      <c r="B70" s="5" t="n">
        <v>-180000</v>
      </c>
      <c r="F70" s="5" t="n">
        <v>-180000</v>
      </c>
    </row>
    <row r="71">
      <c r="A71" s="4" t="inlineStr">
        <is>
          <t>Restricted stock awards of common stock issued to employee for services at $0.132 to $0.398</t>
        </is>
      </c>
      <c r="B71" s="5" t="n">
        <v>2000</v>
      </c>
      <c r="C71" s="5" t="n">
        <v>0</v>
      </c>
      <c r="D71" s="5" t="n">
        <v>0</v>
      </c>
      <c r="E71" s="5" t="n">
        <v>0</v>
      </c>
      <c r="F71" s="5" t="n">
        <v>2000</v>
      </c>
      <c r="G71" s="5" t="n">
        <v>0</v>
      </c>
    </row>
    <row r="72">
      <c r="A72" s="4" t="inlineStr">
        <is>
          <t>Stock options issued to consultants for services</t>
        </is>
      </c>
      <c r="B72" s="5" t="n">
        <v>12000</v>
      </c>
      <c r="C72" s="6" t="n">
        <v>0</v>
      </c>
      <c r="D72" s="5" t="n">
        <v>0</v>
      </c>
      <c r="E72" s="5" t="n">
        <v>0</v>
      </c>
      <c r="F72" s="5" t="n">
        <v>12000</v>
      </c>
      <c r="G72" s="5" t="n">
        <v>0</v>
      </c>
    </row>
    <row r="73">
      <c r="A73" s="4" t="inlineStr">
        <is>
          <t>Conversion of shares of preferred stock into shares of common stock shares</t>
        </is>
      </c>
      <c r="C73" s="5" t="n">
        <v>7854545</v>
      </c>
    </row>
    <row r="74">
      <c r="A74" s="4" t="inlineStr">
        <is>
          <t>Conversion of shares of preferred stock into shares of common stock amount</t>
        </is>
      </c>
      <c r="B74" s="5" t="n">
        <v>526000</v>
      </c>
      <c r="C74" s="6" t="n">
        <v>1000</v>
      </c>
      <c r="D74" s="5" t="n">
        <v>0</v>
      </c>
      <c r="F74" s="5" t="n">
        <v>525000</v>
      </c>
    </row>
    <row r="75">
      <c r="A75" s="4" t="inlineStr">
        <is>
          <t>Stock options issued to director for services at $0.24</t>
        </is>
      </c>
      <c r="B75" s="5" t="n">
        <v>111000</v>
      </c>
      <c r="C75" s="6" t="n">
        <v>0</v>
      </c>
      <c r="D75" s="6" t="n">
        <v>0</v>
      </c>
      <c r="E75" s="6" t="n">
        <v>0</v>
      </c>
      <c r="F75" s="5" t="n">
        <v>111000</v>
      </c>
      <c r="G75" s="5" t="n">
        <v>0</v>
      </c>
    </row>
    <row r="76">
      <c r="A76" s="4" t="inlineStr">
        <is>
          <t>Shares of common stock issued for exercise of options shares</t>
        </is>
      </c>
      <c r="C76" s="5" t="n">
        <v>166666</v>
      </c>
    </row>
    <row r="77">
      <c r="A77" s="4" t="inlineStr">
        <is>
          <t>Shares of common stock issued for exercise of options amount</t>
        </is>
      </c>
      <c r="B77" s="5" t="n">
        <v>23000</v>
      </c>
      <c r="F77" s="5" t="n">
        <v>23000</v>
      </c>
    </row>
    <row r="78">
      <c r="A78" s="4" t="inlineStr">
        <is>
          <t>Balance shares at Dec. 31, 2021</t>
        </is>
      </c>
      <c r="C78" s="5" t="n">
        <v>445117433</v>
      </c>
      <c r="D78" s="5" t="n">
        <v>15641463</v>
      </c>
      <c r="E78" s="5" t="n">
        <v>10874593</v>
      </c>
    </row>
    <row r="79">
      <c r="A79" s="4" t="inlineStr">
        <is>
          <t>Balance amount at Dec. 31, 2021</t>
        </is>
      </c>
      <c r="B79" s="6" t="n">
        <v>6945000</v>
      </c>
      <c r="C79" s="6" t="n">
        <v>45000</v>
      </c>
      <c r="D79" s="6" t="n">
        <v>2000</v>
      </c>
      <c r="E79" s="6" t="n">
        <v>-2254000</v>
      </c>
      <c r="F79" s="6" t="n">
        <v>128197000</v>
      </c>
      <c r="G79" s="6" t="n">
        <v>-11904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s StockBased Compensation Exercise of Options and Warrants Outstanding (Details 3) - Restricted Stock [Member] - $ / shares</t>
        </is>
      </c>
      <c r="B1" s="2" t="inlineStr">
        <is>
          <t>6 Months Ended</t>
        </is>
      </c>
      <c r="C1" s="2" t="inlineStr">
        <is>
          <t>12 Months Ended</t>
        </is>
      </c>
    </row>
    <row r="2">
      <c r="B2" s="2" t="inlineStr">
        <is>
          <t>Dec. 31, 2021</t>
        </is>
      </c>
      <c r="C2" s="2" t="inlineStr">
        <is>
          <t>Jun. 30, 2021</t>
        </is>
      </c>
    </row>
    <row r="3">
      <c r="A3" s="4" t="inlineStr">
        <is>
          <t>Awards outstanding, Beginning balance</t>
        </is>
      </c>
      <c r="B3" s="5" t="n">
        <v>116786</v>
      </c>
      <c r="C3" s="5" t="n">
        <v>116787</v>
      </c>
    </row>
    <row r="4">
      <c r="A4" s="4" t="inlineStr">
        <is>
          <t>Total shares granted</t>
        </is>
      </c>
      <c r="B4" s="5" t="n">
        <v>0</v>
      </c>
      <c r="C4" s="5" t="n">
        <v>58394</v>
      </c>
    </row>
    <row r="5">
      <c r="A5" s="4" t="inlineStr">
        <is>
          <t>Total shares vested</t>
        </is>
      </c>
      <c r="B5" s="5" t="n">
        <v>-58394</v>
      </c>
      <c r="C5" s="5" t="n">
        <v>-58395</v>
      </c>
    </row>
    <row r="6">
      <c r="A6" s="4" t="inlineStr">
        <is>
          <t>Total shares forfeited</t>
        </is>
      </c>
      <c r="C6" s="5" t="n">
        <v>0</v>
      </c>
    </row>
    <row r="7">
      <c r="A7" s="4" t="inlineStr">
        <is>
          <t>Awards outstanding, Ending balance</t>
        </is>
      </c>
      <c r="B7" s="5" t="n">
        <v>58392</v>
      </c>
      <c r="C7" s="5" t="n">
        <v>116787</v>
      </c>
    </row>
    <row r="8">
      <c r="A8" s="4" t="inlineStr">
        <is>
          <t>Weighted average, Beginning balance</t>
        </is>
      </c>
      <c r="B8" s="9" t="n">
        <v>0.22</v>
      </c>
      <c r="C8" s="9" t="n">
        <v>0.32</v>
      </c>
    </row>
    <row r="9">
      <c r="A9" s="4" t="inlineStr">
        <is>
          <t>Weighted average, total shares granted</t>
        </is>
      </c>
      <c r="B9" s="5" t="n">
        <v>0</v>
      </c>
      <c r="C9" s="11" t="n">
        <v>0.22</v>
      </c>
    </row>
    <row r="10">
      <c r="A10" s="4" t="inlineStr">
        <is>
          <t>Weighted average, total shares vested</t>
        </is>
      </c>
      <c r="B10" s="11" t="n">
        <v>0.25</v>
      </c>
      <c r="C10" s="11" t="n">
        <v>0.41</v>
      </c>
    </row>
    <row r="11">
      <c r="A11" s="4" t="inlineStr">
        <is>
          <t>Weighted average, total shares forfeited</t>
        </is>
      </c>
      <c r="B11" s="5" t="n">
        <v>0</v>
      </c>
      <c r="C11" s="5" t="n">
        <v>0</v>
      </c>
    </row>
    <row r="12">
      <c r="A12" s="4" t="inlineStr">
        <is>
          <t>Weighted average, ending balance</t>
        </is>
      </c>
      <c r="B12" s="9" t="n">
        <v>0.19</v>
      </c>
      <c r="C12" s="9" t="n">
        <v>0.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StockBased Compensation Exercise of Options and Warrants Outstanding (Details 4)</t>
        </is>
      </c>
      <c r="B1" s="2" t="inlineStr">
        <is>
          <t>6 Months Ended</t>
        </is>
      </c>
    </row>
    <row r="2">
      <c r="B2" s="2" t="inlineStr">
        <is>
          <t>Dec. 31, 2021shares</t>
        </is>
      </c>
    </row>
    <row r="3">
      <c r="A3" s="4" t="inlineStr">
        <is>
          <t>Scheduled vesting</t>
        </is>
      </c>
      <c r="B3" s="5" t="n">
        <v>58392</v>
      </c>
    </row>
    <row r="4">
      <c r="A4" s="4" t="inlineStr">
        <is>
          <t>Year Ending June 30, 2023 [Member]</t>
        </is>
      </c>
    </row>
    <row r="5">
      <c r="A5" s="4" t="inlineStr">
        <is>
          <t>Scheduled vesting</t>
        </is>
      </c>
      <c r="B5" s="5" t="n">
        <v>38928</v>
      </c>
    </row>
    <row r="6">
      <c r="A6" s="4" t="inlineStr">
        <is>
          <t>Year Ending June 30, 2024 [Member]</t>
        </is>
      </c>
    </row>
    <row r="7">
      <c r="A7" s="4" t="inlineStr">
        <is>
          <t>Scheduled vesting</t>
        </is>
      </c>
      <c r="B7" s="5" t="n">
        <v>194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Equity Incentive Plans StockBased Compensation Exercise of Options and Warrants Outstanding (Details Narrative) - USD ($)</t>
        </is>
      </c>
      <c r="B1" s="2" t="inlineStr">
        <is>
          <t>3 Months Ended</t>
        </is>
      </c>
      <c r="C1" s="2" t="inlineStr">
        <is>
          <t>6 Months Ended</t>
        </is>
      </c>
    </row>
    <row r="2">
      <c r="B2" s="2" t="inlineStr">
        <is>
          <t>Dec. 31, 2021</t>
        </is>
      </c>
      <c r="C2" s="2" t="inlineStr">
        <is>
          <t>Dec. 31, 2021</t>
        </is>
      </c>
      <c r="D2" s="2" t="inlineStr">
        <is>
          <t>Sep. 30, 2021</t>
        </is>
      </c>
      <c r="E2" s="2" t="inlineStr">
        <is>
          <t>Dec. 31, 2020</t>
        </is>
      </c>
      <c r="F2" s="2" t="inlineStr">
        <is>
          <t>Aug. 30, 2019</t>
        </is>
      </c>
    </row>
    <row r="3">
      <c r="A3" s="4" t="inlineStr">
        <is>
          <t>Common stock available for issuance</t>
        </is>
      </c>
      <c r="B3" s="5" t="n">
        <v>225000000</v>
      </c>
      <c r="C3" s="5" t="n">
        <v>225000000</v>
      </c>
    </row>
    <row r="4">
      <c r="A4" s="4" t="inlineStr">
        <is>
          <t>Proceeds from stock option exercised</t>
        </is>
      </c>
      <c r="B4" s="6" t="n">
        <v>23000</v>
      </c>
      <c r="C4" s="6" t="n">
        <v>23000</v>
      </c>
      <c r="E4" s="6" t="n">
        <v>0</v>
      </c>
    </row>
    <row r="5">
      <c r="A5" s="4" t="inlineStr">
        <is>
          <t>Stock option exercise price</t>
        </is>
      </c>
      <c r="B5" s="9" t="n">
        <v>0.14</v>
      </c>
      <c r="C5" s="9" t="n">
        <v>0.14</v>
      </c>
    </row>
    <row r="6">
      <c r="A6" s="4" t="inlineStr">
        <is>
          <t>Stock option exercise, shares</t>
        </is>
      </c>
      <c r="B6" s="5" t="n">
        <v>166666</v>
      </c>
      <c r="C6" s="5" t="n">
        <v>9878269</v>
      </c>
      <c r="E6" s="5" t="n">
        <v>6894265</v>
      </c>
    </row>
    <row r="7">
      <c r="A7" s="4" t="inlineStr">
        <is>
          <t>Stock based compensation</t>
        </is>
      </c>
      <c r="C7" s="6" t="n">
        <v>192000</v>
      </c>
      <c r="E7" s="6" t="n">
        <v>93000</v>
      </c>
    </row>
    <row r="8">
      <c r="A8" s="4" t="inlineStr">
        <is>
          <t>Stock issued, shares</t>
        </is>
      </c>
      <c r="D8" s="5" t="n">
        <v>3036</v>
      </c>
    </row>
    <row r="9">
      <c r="A9" s="4" t="inlineStr">
        <is>
          <t>February 10, 2021 [Member]</t>
        </is>
      </c>
    </row>
    <row r="10">
      <c r="A10" s="4" t="inlineStr">
        <is>
          <t>Stock option exercise price</t>
        </is>
      </c>
      <c r="B10" s="9" t="n">
        <v>0.38</v>
      </c>
      <c r="C10" s="9" t="n">
        <v>0.38</v>
      </c>
    </row>
    <row r="11">
      <c r="A11" s="4" t="inlineStr">
        <is>
          <t>Stock based compensation</t>
        </is>
      </c>
      <c r="C11" s="6" t="n">
        <v>7000</v>
      </c>
      <c r="E11" s="5" t="n">
        <v>0</v>
      </c>
    </row>
    <row r="12">
      <c r="A12" s="4" t="inlineStr">
        <is>
          <t>Stock options to purchase shares</t>
        </is>
      </c>
      <c r="C12" s="5" t="n">
        <v>75000</v>
      </c>
    </row>
    <row r="13">
      <c r="A13" s="4" t="inlineStr">
        <is>
          <t>Stock issued, value</t>
        </is>
      </c>
      <c r="C13" s="6" t="n">
        <v>20000</v>
      </c>
    </row>
    <row r="14">
      <c r="A14" s="4" t="inlineStr">
        <is>
          <t>Stock options, vested percentage description</t>
        </is>
      </c>
      <c r="C14" s="4" t="inlineStr">
        <is>
          <t>vest 33 1/3% on February 10, 2021, 33 1/3% on July 1, 2021, and 33 1/3% on January 1, 2022</t>
        </is>
      </c>
    </row>
    <row r="15">
      <c r="A15" s="4" t="inlineStr">
        <is>
          <t>On September 1, 2019 [Member]</t>
        </is>
      </c>
    </row>
    <row r="16">
      <c r="A16" s="4" t="inlineStr">
        <is>
          <t>Closing stock price, per shares</t>
        </is>
      </c>
      <c r="F16" s="7" t="n">
        <v>0.132</v>
      </c>
    </row>
    <row r="17">
      <c r="A17" s="4" t="inlineStr">
        <is>
          <t>February 23, 2020 [Member] | 2016 Equity Incentive Plan [Member]</t>
        </is>
      </c>
    </row>
    <row r="18">
      <c r="A18" s="4" t="inlineStr">
        <is>
          <t>Annual limit description</t>
        </is>
      </c>
      <c r="C18" s="4" t="inlineStr">
        <is>
          <t>the Board of Directors approved an amendment to Section 4.1 of the 2016 Plan to increase the annual limit on the number of awards under such Plan to outside directors from 250,000 to 1,500,000</t>
        </is>
      </c>
    </row>
    <row r="19">
      <c r="A19" s="4" t="inlineStr">
        <is>
          <t>June 30, 2016 [Member] | 2016 Equity Incentive Plan [Member]</t>
        </is>
      </c>
    </row>
    <row r="20">
      <c r="A20" s="4" t="inlineStr">
        <is>
          <t>Stock option vested or to be vested, description</t>
        </is>
      </c>
      <c r="C20" s="4" t="inlineStr">
        <is>
          <t>Up to 225,000,000 shares of the Company’s Class A common stock may be issued under the 2016 Plan (subject to adjustment as described in the 2016 Plan).</t>
        </is>
      </c>
    </row>
    <row r="21">
      <c r="A21" s="4" t="inlineStr">
        <is>
          <t>Ms Jane Harness [Member] | On October Ten Two Thousand Twenty One [Member]</t>
        </is>
      </c>
    </row>
    <row r="22">
      <c r="A22" s="4" t="inlineStr">
        <is>
          <t>Stock option exercise price</t>
        </is>
      </c>
      <c r="B22" s="11" t="n">
        <v>0.24</v>
      </c>
      <c r="C22" s="9" t="n">
        <v>0.24</v>
      </c>
    </row>
    <row r="23">
      <c r="A23" s="4" t="inlineStr">
        <is>
          <t>Stock based compensation</t>
        </is>
      </c>
      <c r="C23" s="6" t="n">
        <v>22000</v>
      </c>
    </row>
    <row r="24">
      <c r="A24" s="4" t="inlineStr">
        <is>
          <t>Stock options to purchase shares</t>
        </is>
      </c>
      <c r="C24" s="5" t="n">
        <v>500000</v>
      </c>
    </row>
    <row r="25">
      <c r="A25" s="4" t="inlineStr">
        <is>
          <t>Exercisable period</t>
        </is>
      </c>
      <c r="C25" s="4" t="inlineStr">
        <is>
          <t>10 years</t>
        </is>
      </c>
    </row>
    <row r="26">
      <c r="A26" s="4" t="inlineStr">
        <is>
          <t>Ms Jane Harness [Member] | On September 11, 2020 [Member]</t>
        </is>
      </c>
    </row>
    <row r="27">
      <c r="A27" s="4" t="inlineStr">
        <is>
          <t>Stock option exercise price</t>
        </is>
      </c>
      <c r="B27" s="9" t="n">
        <v>0.22</v>
      </c>
      <c r="C27" s="9" t="n">
        <v>0.22</v>
      </c>
    </row>
    <row r="28">
      <c r="A28" s="4" t="inlineStr">
        <is>
          <t>Stock based compensation</t>
        </is>
      </c>
      <c r="C28" s="6" t="n">
        <v>8000</v>
      </c>
      <c r="E28" s="5" t="n">
        <v>5000</v>
      </c>
    </row>
    <row r="29">
      <c r="A29" s="4" t="inlineStr">
        <is>
          <t>Stock options to purchase shares</t>
        </is>
      </c>
      <c r="C29" s="5" t="n">
        <v>172987</v>
      </c>
    </row>
    <row r="30">
      <c r="A30" s="4" t="inlineStr">
        <is>
          <t>Stock issued, value</t>
        </is>
      </c>
      <c r="C30" s="6" t="n">
        <v>33000</v>
      </c>
    </row>
    <row r="31">
      <c r="A31" s="4" t="inlineStr">
        <is>
          <t>Stock awards</t>
        </is>
      </c>
      <c r="C31" s="5" t="n">
        <v>2000</v>
      </c>
      <c r="E31" s="5" t="n">
        <v>1000</v>
      </c>
    </row>
    <row r="32">
      <c r="A32" s="4" t="inlineStr">
        <is>
          <t>Stock option expenses</t>
        </is>
      </c>
      <c r="C32" s="6" t="n">
        <v>6000</v>
      </c>
      <c r="E32" s="5" t="n">
        <v>4000</v>
      </c>
    </row>
    <row r="33">
      <c r="A33" s="4" t="inlineStr">
        <is>
          <t>Stock issued, shares</t>
        </is>
      </c>
      <c r="C33" s="5" t="n">
        <v>58394</v>
      </c>
    </row>
    <row r="34">
      <c r="A34" s="4" t="inlineStr">
        <is>
          <t>Vested shares</t>
        </is>
      </c>
      <c r="C34" s="5" t="n">
        <v>58394</v>
      </c>
    </row>
    <row r="35">
      <c r="A35" s="4" t="inlineStr">
        <is>
          <t>Common stock value</t>
        </is>
      </c>
      <c r="B35" s="6" t="n">
        <v>13000</v>
      </c>
      <c r="C35" s="6" t="n">
        <v>13000</v>
      </c>
    </row>
    <row r="36">
      <c r="A36" s="4" t="inlineStr">
        <is>
          <t>Amortization period of restricted stock</t>
        </is>
      </c>
      <c r="C36" s="4" t="inlineStr">
        <is>
          <t>3 years</t>
        </is>
      </c>
    </row>
    <row r="37">
      <c r="A37" s="4" t="inlineStr">
        <is>
          <t>Ms Jane Harness [Member] | On September 1, 2019 [Member]</t>
        </is>
      </c>
    </row>
    <row r="38">
      <c r="A38" s="4" t="inlineStr">
        <is>
          <t>Stock option exercise price</t>
        </is>
      </c>
      <c r="B38" s="7" t="n">
        <v>0.132</v>
      </c>
      <c r="C38" s="7" t="n">
        <v>0.132</v>
      </c>
    </row>
    <row r="39">
      <c r="A39" s="4" t="inlineStr">
        <is>
          <t>Stock based compensation</t>
        </is>
      </c>
      <c r="C39" s="6" t="n">
        <v>5000</v>
      </c>
      <c r="E39" s="5" t="n">
        <v>3000</v>
      </c>
    </row>
    <row r="40">
      <c r="A40" s="4" t="inlineStr">
        <is>
          <t>Stock options to purchase shares</t>
        </is>
      </c>
      <c r="C40" s="5" t="n">
        <v>172987</v>
      </c>
    </row>
    <row r="41">
      <c r="A41" s="4" t="inlineStr">
        <is>
          <t>Exercisable period</t>
        </is>
      </c>
      <c r="C41" s="4" t="inlineStr">
        <is>
          <t>3 years</t>
        </is>
      </c>
    </row>
    <row r="42">
      <c r="A42" s="4" t="inlineStr">
        <is>
          <t>Stock awards</t>
        </is>
      </c>
      <c r="C42" s="6" t="n">
        <v>1000</v>
      </c>
      <c r="E42" s="5" t="n">
        <v>1000</v>
      </c>
    </row>
    <row r="43">
      <c r="A43" s="4" t="inlineStr">
        <is>
          <t>Stock option expenses</t>
        </is>
      </c>
      <c r="C43" s="6" t="n">
        <v>4000</v>
      </c>
      <c r="E43" s="5" t="n">
        <v>2000</v>
      </c>
    </row>
    <row r="44">
      <c r="A44" s="4" t="inlineStr">
        <is>
          <t>Stock issued, shares</t>
        </is>
      </c>
      <c r="C44" s="5" t="n">
        <v>58394</v>
      </c>
    </row>
    <row r="45">
      <c r="A45" s="4" t="inlineStr">
        <is>
          <t>Closing bid price</t>
        </is>
      </c>
      <c r="C45" s="6" t="n">
        <v>20000</v>
      </c>
    </row>
    <row r="46">
      <c r="A46" s="4" t="inlineStr">
        <is>
          <t>Ms Jane Harness [Member] | On September 1, 2018 [Member]</t>
        </is>
      </c>
    </row>
    <row r="47">
      <c r="A47" s="4" t="inlineStr">
        <is>
          <t>Stock option exercise price</t>
        </is>
      </c>
      <c r="B47" s="11" t="n">
        <v>0.4</v>
      </c>
      <c r="C47" s="9" t="n">
        <v>0.4</v>
      </c>
    </row>
    <row r="48">
      <c r="A48" s="4" t="inlineStr">
        <is>
          <t>Stock based compensation</t>
        </is>
      </c>
      <c r="C48" s="6" t="n">
        <v>5000</v>
      </c>
      <c r="E48" s="5" t="n">
        <v>14000</v>
      </c>
    </row>
    <row r="49">
      <c r="A49" s="4" t="inlineStr">
        <is>
          <t>Stock issued, value</t>
        </is>
      </c>
      <c r="C49" s="5" t="n">
        <v>63000</v>
      </c>
    </row>
    <row r="50">
      <c r="A50" s="4" t="inlineStr">
        <is>
          <t>Stock awards</t>
        </is>
      </c>
      <c r="C50" s="5" t="n">
        <v>1000</v>
      </c>
      <c r="E50" s="5" t="n">
        <v>4000</v>
      </c>
    </row>
    <row r="51">
      <c r="A51" s="4" t="inlineStr">
        <is>
          <t>Stock option expenses</t>
        </is>
      </c>
      <c r="C51" s="6" t="n">
        <v>4000</v>
      </c>
      <c r="E51" s="5" t="n">
        <v>10000</v>
      </c>
    </row>
    <row r="52">
      <c r="A52" s="4" t="inlineStr">
        <is>
          <t>Vested shares</t>
        </is>
      </c>
      <c r="C52" s="5" t="n">
        <v>58394</v>
      </c>
    </row>
    <row r="53">
      <c r="A53" s="4" t="inlineStr">
        <is>
          <t>Stock options reserved for future issuance</t>
        </is>
      </c>
      <c r="C53" s="5" t="n">
        <v>172987</v>
      </c>
    </row>
    <row r="54">
      <c r="A54" s="4" t="inlineStr">
        <is>
          <t>One Consultant [Member] | July 30, 2020 [Member]</t>
        </is>
      </c>
    </row>
    <row r="55">
      <c r="A55" s="4" t="inlineStr">
        <is>
          <t>Stock option exercise price</t>
        </is>
      </c>
      <c r="B55" s="11" t="n">
        <v>0.27</v>
      </c>
      <c r="C55" s="9" t="n">
        <v>0.27</v>
      </c>
    </row>
    <row r="56">
      <c r="A56" s="4" t="inlineStr">
        <is>
          <t>Stock based compensation</t>
        </is>
      </c>
      <c r="C56" s="6" t="n">
        <v>11000</v>
      </c>
    </row>
    <row r="57">
      <c r="A57" s="4" t="inlineStr">
        <is>
          <t>Stock options to purchase shares</t>
        </is>
      </c>
      <c r="C57" s="5" t="n">
        <v>100000</v>
      </c>
    </row>
    <row r="58">
      <c r="A58" s="4" t="inlineStr">
        <is>
          <t>Stock issued, value</t>
        </is>
      </c>
      <c r="C58" s="6" t="n">
        <v>19000</v>
      </c>
    </row>
    <row r="59">
      <c r="A59" s="4" t="inlineStr">
        <is>
          <t>Stock options, vested percentage description</t>
        </is>
      </c>
      <c r="C59" s="4" t="inlineStr">
        <is>
          <t>vest 33 1/3% on July 30, 2021, 33 1/3% on January 30, 2022, and 33 1/3% on July 30, 2022</t>
        </is>
      </c>
    </row>
    <row r="60">
      <c r="A60" s="4" t="inlineStr">
        <is>
          <t>One Consultant [Member] | July 1, 2021 [Member]</t>
        </is>
      </c>
    </row>
    <row r="61">
      <c r="A61" s="4" t="inlineStr">
        <is>
          <t>Stock option exercise price</t>
        </is>
      </c>
      <c r="B61" s="11" t="n">
        <v>0.21</v>
      </c>
      <c r="C61" s="9" t="n">
        <v>0.21</v>
      </c>
    </row>
    <row r="62">
      <c r="A62" s="4" t="inlineStr">
        <is>
          <t>Stock based compensation</t>
        </is>
      </c>
      <c r="C62" s="6" t="n">
        <v>22000</v>
      </c>
    </row>
    <row r="63">
      <c r="A63" s="4" t="inlineStr">
        <is>
          <t>Stock options to purchase shares</t>
        </is>
      </c>
      <c r="C63" s="5" t="n">
        <v>225000</v>
      </c>
    </row>
    <row r="64">
      <c r="A64" s="4" t="inlineStr">
        <is>
          <t>Stock issued, value</t>
        </is>
      </c>
      <c r="C64" s="6" t="n">
        <v>33000</v>
      </c>
    </row>
    <row r="65">
      <c r="A65" s="4" t="inlineStr">
        <is>
          <t>Stock options, vested percentage description</t>
        </is>
      </c>
      <c r="C65" s="4" t="inlineStr">
        <is>
          <t>vest 33 1/3% on July 1, 2021, 33 1/3% on January 1, 2022, and 33 1/3% on July 1, 2022</t>
        </is>
      </c>
    </row>
    <row r="66">
      <c r="A66" s="4" t="inlineStr">
        <is>
          <t>One Consultant [Member] | July 23, 2020 [Member]</t>
        </is>
      </c>
    </row>
    <row r="67">
      <c r="A67" s="4" t="inlineStr">
        <is>
          <t>Stock option exercise price</t>
        </is>
      </c>
      <c r="B67" s="11" t="n">
        <v>0.32</v>
      </c>
      <c r="C67" s="9" t="n">
        <v>0.32</v>
      </c>
    </row>
    <row r="68">
      <c r="A68" s="4" t="inlineStr">
        <is>
          <t>Stock based compensation</t>
        </is>
      </c>
      <c r="C68" s="6" t="n">
        <v>1000</v>
      </c>
      <c r="E68" s="5" t="n">
        <v>17000</v>
      </c>
    </row>
    <row r="69">
      <c r="A69" s="4" t="inlineStr">
        <is>
          <t>Stock options to purchase shares</t>
        </is>
      </c>
      <c r="C69" s="5" t="n">
        <v>100000</v>
      </c>
    </row>
    <row r="70">
      <c r="A70" s="4" t="inlineStr">
        <is>
          <t>Stock issued, value</t>
        </is>
      </c>
      <c r="C70" s="6" t="n">
        <v>28000</v>
      </c>
    </row>
    <row r="71">
      <c r="A71" s="4" t="inlineStr">
        <is>
          <t>Stock options, vested percentage description</t>
        </is>
      </c>
      <c r="C71" s="4" t="inlineStr">
        <is>
          <t>vest 33 1/3% on July 23, 2020, 33 1/3% on January 23, 2021, and 33 1/3% on July 23, 2021</t>
        </is>
      </c>
    </row>
    <row r="72">
      <c r="A72" s="4" t="inlineStr">
        <is>
          <t>Two Consultant [Member] | May 18, 2020 [Member]</t>
        </is>
      </c>
    </row>
    <row r="73">
      <c r="A73" s="4" t="inlineStr">
        <is>
          <t>Stock option exercise price</t>
        </is>
      </c>
      <c r="B73" s="11" t="n">
        <v>0.14</v>
      </c>
      <c r="C73" s="9" t="n">
        <v>0.14</v>
      </c>
    </row>
    <row r="74">
      <c r="A74" s="4" t="inlineStr">
        <is>
          <t>Stock based compensation</t>
        </is>
      </c>
      <c r="C74" s="6" t="n">
        <v>0</v>
      </c>
      <c r="E74" s="6" t="n">
        <v>26000</v>
      </c>
    </row>
    <row r="75">
      <c r="A75" s="4" t="inlineStr">
        <is>
          <t>Stock options to purchase shares</t>
        </is>
      </c>
      <c r="C75" s="5" t="n">
        <v>500000</v>
      </c>
    </row>
    <row r="76">
      <c r="A76" s="4" t="inlineStr">
        <is>
          <t>Stock issued, value</t>
        </is>
      </c>
      <c r="C76" s="6" t="n">
        <v>78000</v>
      </c>
    </row>
    <row r="77">
      <c r="A77" s="4" t="inlineStr">
        <is>
          <t>Stock options, vested percentage description</t>
        </is>
      </c>
      <c r="C77" s="4" t="inlineStr">
        <is>
          <t>vest 33 1/3% on July 1, 2020, 33 1/3% on January 1, 2021, and 33 1/3% on July 1, 2021</t>
        </is>
      </c>
    </row>
    <row r="78">
      <c r="A78" s="4" t="inlineStr">
        <is>
          <t>Mr Ehrlich [Member] | On October Ten Two Thousand Twenty One [Member]</t>
        </is>
      </c>
    </row>
    <row r="79">
      <c r="A79" s="4" t="inlineStr">
        <is>
          <t>Stock option exercise price</t>
        </is>
      </c>
      <c r="B79" s="9" t="n">
        <v>0.24</v>
      </c>
      <c r="C79" s="9" t="n">
        <v>0.24</v>
      </c>
    </row>
    <row r="80">
      <c r="A80" s="4" t="inlineStr">
        <is>
          <t>Stock based compensation</t>
        </is>
      </c>
      <c r="C80" s="6" t="n">
        <v>111000</v>
      </c>
    </row>
    <row r="81">
      <c r="A81" s="4" t="inlineStr">
        <is>
          <t>Stock options to purchase shares</t>
        </is>
      </c>
      <c r="C81" s="5" t="n">
        <v>500000</v>
      </c>
    </row>
    <row r="82">
      <c r="A82" s="4" t="inlineStr">
        <is>
          <t>Exercisable period</t>
        </is>
      </c>
      <c r="C82" s="4" t="inlineStr">
        <is>
          <t>10 years</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quity Transaction (Details Narrative) - USD ($)</t>
        </is>
      </c>
      <c r="B1" s="2" t="inlineStr">
        <is>
          <t>Feb. 08, 2021</t>
        </is>
      </c>
      <c r="C1" s="2" t="inlineStr">
        <is>
          <t>Dec. 09, 2020</t>
        </is>
      </c>
      <c r="D1" s="2" t="inlineStr">
        <is>
          <t>Dec. 04, 2020</t>
        </is>
      </c>
      <c r="E1" s="2" t="inlineStr">
        <is>
          <t>Sep. 08, 2020</t>
        </is>
      </c>
      <c r="F1" s="2" t="inlineStr">
        <is>
          <t>Dec. 29, 2020</t>
        </is>
      </c>
      <c r="G1" s="2" t="inlineStr">
        <is>
          <t>Dec. 28, 2020</t>
        </is>
      </c>
      <c r="H1" s="2" t="inlineStr">
        <is>
          <t>Oct. 02, 2020</t>
        </is>
      </c>
      <c r="I1" s="2" t="inlineStr">
        <is>
          <t>Jul. 31, 2020</t>
        </is>
      </c>
      <c r="J1" s="2" t="inlineStr">
        <is>
          <t>Dec. 31, 2021</t>
        </is>
      </c>
      <c r="K1" s="2" t="inlineStr">
        <is>
          <t>Sep. 30, 2021</t>
        </is>
      </c>
      <c r="L1" s="2" t="inlineStr">
        <is>
          <t>Dec. 31, 2020</t>
        </is>
      </c>
      <c r="M1" s="2" t="inlineStr">
        <is>
          <t>Sep. 30, 2020</t>
        </is>
      </c>
      <c r="N1" s="2" t="inlineStr">
        <is>
          <t>Jun. 30, 2021</t>
        </is>
      </c>
      <c r="O1" s="2" t="inlineStr">
        <is>
          <t>Jun. 30, 2021</t>
        </is>
      </c>
      <c r="P1" s="2" t="inlineStr">
        <is>
          <t>Mar. 30, 2020</t>
        </is>
      </c>
      <c r="Q1" s="2" t="inlineStr">
        <is>
          <t>Jan. 29, 2019</t>
        </is>
      </c>
    </row>
    <row r="2">
      <c r="A2" s="4" t="inlineStr">
        <is>
          <t>Warrants amount</t>
        </is>
      </c>
      <c r="B2" s="6" t="n">
        <v>1500000</v>
      </c>
      <c r="C2" s="6" t="n">
        <v>180000</v>
      </c>
    </row>
    <row r="3">
      <c r="A3" s="4" t="inlineStr">
        <is>
          <t>Common shares issued</t>
        </is>
      </c>
      <c r="K3" s="5" t="n">
        <v>3036</v>
      </c>
    </row>
    <row r="4">
      <c r="A4" s="4" t="inlineStr">
        <is>
          <t>Proceeds from exercise price</t>
        </is>
      </c>
      <c r="J4" s="6" t="n">
        <v>4983000</v>
      </c>
      <c r="L4" s="6" t="n">
        <v>0</v>
      </c>
    </row>
    <row r="5">
      <c r="A5" s="4" t="inlineStr">
        <is>
          <t>Two Preferred Stockholders [Member]</t>
        </is>
      </c>
    </row>
    <row r="6">
      <c r="A6" s="4" t="inlineStr">
        <is>
          <t>Conversion of Series B Convertible Preferred stock to Common stock, reversed</t>
        </is>
      </c>
      <c r="K6" s="5" t="n">
        <v>0</v>
      </c>
    </row>
    <row r="7">
      <c r="A7" s="4" t="inlineStr">
        <is>
          <t>Common stock shares issued upon conversion of preferred stock</t>
        </is>
      </c>
      <c r="K7" s="5" t="n">
        <v>0</v>
      </c>
    </row>
    <row r="8">
      <c r="A8" s="4" t="inlineStr">
        <is>
          <t>Common Class A [Member]</t>
        </is>
      </c>
    </row>
    <row r="9">
      <c r="A9" s="4" t="inlineStr">
        <is>
          <t>Treasury Stock Shares</t>
        </is>
      </c>
      <c r="G9" s="5" t="n">
        <v>7835002</v>
      </c>
      <c r="J9" s="5" t="n">
        <v>8516056</v>
      </c>
    </row>
    <row r="10">
      <c r="A10" s="4" t="inlineStr">
        <is>
          <t>Cumulative cost</t>
        </is>
      </c>
      <c r="K10" s="6" t="n">
        <v>2100000</v>
      </c>
    </row>
    <row r="11">
      <c r="A11" s="4" t="inlineStr">
        <is>
          <t>Common Stock, shares outstanding</t>
        </is>
      </c>
      <c r="J11" s="5" t="n">
        <v>437096222</v>
      </c>
      <c r="N11" s="5" t="n">
        <v>418157142</v>
      </c>
      <c r="O11" s="5" t="n">
        <v>418157142</v>
      </c>
    </row>
    <row r="12">
      <c r="A12" s="4" t="inlineStr">
        <is>
          <t>Cancellation shares</t>
        </is>
      </c>
      <c r="G12" s="5" t="n">
        <v>854419</v>
      </c>
    </row>
    <row r="13">
      <c r="A13" s="4" t="inlineStr">
        <is>
          <t>Common Class A [Member] | Mr Ehrlich [Member]</t>
        </is>
      </c>
    </row>
    <row r="14">
      <c r="A14" s="4" t="inlineStr">
        <is>
          <t>Cancellation shares</t>
        </is>
      </c>
      <c r="G14" s="5" t="n">
        <v>7835002</v>
      </c>
      <c r="K14" s="5" t="n">
        <v>7835002</v>
      </c>
    </row>
    <row r="15">
      <c r="A15" s="4" t="inlineStr">
        <is>
          <t>Additional cancelled shares</t>
        </is>
      </c>
      <c r="G15" s="5" t="n">
        <v>854419</v>
      </c>
    </row>
    <row r="16">
      <c r="A16" s="4" t="inlineStr">
        <is>
          <t>Common Class B [Member]</t>
        </is>
      </c>
    </row>
    <row r="17">
      <c r="A17" s="4" t="inlineStr">
        <is>
          <t>Warrants amount</t>
        </is>
      </c>
      <c r="B17" s="5" t="n">
        <v>1500000</v>
      </c>
      <c r="C17" s="5" t="n">
        <v>2100000</v>
      </c>
    </row>
    <row r="18">
      <c r="A18" s="4" t="inlineStr">
        <is>
          <t>Common stock, shares issued</t>
        </is>
      </c>
      <c r="G18" s="5" t="n">
        <v>11307527000000</v>
      </c>
      <c r="J18" s="5" t="n">
        <v>18000000</v>
      </c>
    </row>
    <row r="19">
      <c r="A19" s="4" t="inlineStr">
        <is>
          <t>Treasury Stock Shares</t>
        </is>
      </c>
      <c r="J19" s="5" t="n">
        <v>2358537</v>
      </c>
    </row>
    <row r="20">
      <c r="A20" s="4" t="inlineStr">
        <is>
          <t>Option exercised</t>
        </is>
      </c>
      <c r="E20" s="6" t="n">
        <v>220000</v>
      </c>
    </row>
    <row r="21">
      <c r="A21" s="4" t="inlineStr">
        <is>
          <t>Common stock shares issued upon extinguishment of debt</t>
        </is>
      </c>
      <c r="E21" s="5" t="n">
        <v>1787762</v>
      </c>
      <c r="G21" s="5" t="n">
        <v>13072730</v>
      </c>
    </row>
    <row r="22">
      <c r="A22" s="4" t="inlineStr">
        <is>
          <t>Withheld shares</t>
        </is>
      </c>
      <c r="G22" s="5" t="n">
        <v>1765203</v>
      </c>
      <c r="K22" s="5" t="n">
        <v>1765203</v>
      </c>
    </row>
    <row r="23">
      <c r="A23" s="4" t="inlineStr">
        <is>
          <t>Preferred stock liability</t>
        </is>
      </c>
      <c r="J23" s="6" t="n">
        <v>0</v>
      </c>
    </row>
    <row r="24">
      <c r="A24" s="4" t="inlineStr">
        <is>
          <t>Treasury shares</t>
        </is>
      </c>
      <c r="J24" s="5" t="n">
        <v>412238</v>
      </c>
    </row>
    <row r="25">
      <c r="A25" s="4" t="inlineStr">
        <is>
          <t>Cumulative cost</t>
        </is>
      </c>
      <c r="K25" s="6" t="n">
        <v>2300000</v>
      </c>
      <c r="O25" s="6" t="n">
        <v>230000</v>
      </c>
    </row>
    <row r="26">
      <c r="A26" s="4" t="inlineStr">
        <is>
          <t>Common Stock, shares outstanding</t>
        </is>
      </c>
      <c r="J26" s="5" t="n">
        <v>15641463</v>
      </c>
      <c r="N26" s="5" t="n">
        <v>15641463</v>
      </c>
      <c r="O26" s="5" t="n">
        <v>15641463</v>
      </c>
    </row>
    <row r="27">
      <c r="A27" s="4" t="inlineStr">
        <is>
          <t>Gross proceeds</t>
        </is>
      </c>
      <c r="B27" s="6" t="n">
        <v>500000</v>
      </c>
    </row>
    <row r="28">
      <c r="A28" s="4" t="inlineStr">
        <is>
          <t>Common Class B [Member] | October 2, 2020 [Member] | Mr. Ehrlich [Member]</t>
        </is>
      </c>
    </row>
    <row r="29">
      <c r="A29" s="4" t="inlineStr">
        <is>
          <t>Common stock, shares issued</t>
        </is>
      </c>
      <c r="H29" s="5" t="n">
        <v>727994000000</v>
      </c>
    </row>
    <row r="30">
      <c r="A30" s="4" t="inlineStr">
        <is>
          <t>Option exercised</t>
        </is>
      </c>
      <c r="K30" s="6" t="n">
        <v>909090</v>
      </c>
    </row>
    <row r="31">
      <c r="A31" s="4" t="inlineStr">
        <is>
          <t>Common stock shares issued upon extinguishment of debt</t>
        </is>
      </c>
      <c r="J31" s="5" t="n">
        <v>727994</v>
      </c>
    </row>
    <row r="32">
      <c r="A32" s="4" t="inlineStr">
        <is>
          <t>Treasury shares</t>
        </is>
      </c>
      <c r="J32" s="5" t="n">
        <v>181096</v>
      </c>
      <c r="N32" s="5" t="n">
        <v>0</v>
      </c>
      <c r="O32" s="5" t="n">
        <v>0</v>
      </c>
    </row>
    <row r="33">
      <c r="A33" s="4" t="inlineStr">
        <is>
          <t>Sale of aggregate shares</t>
        </is>
      </c>
      <c r="B33" s="5" t="n">
        <v>2036</v>
      </c>
    </row>
    <row r="34">
      <c r="A34" s="4" t="inlineStr">
        <is>
          <t>Cancellation shares</t>
        </is>
      </c>
      <c r="G34" s="5" t="n">
        <v>6980583</v>
      </c>
    </row>
    <row r="35">
      <c r="A35" s="4" t="inlineStr">
        <is>
          <t>Warrant purchase</t>
        </is>
      </c>
      <c r="G35" s="5" t="n">
        <v>13072730</v>
      </c>
      <c r="H35" s="5" t="n">
        <v>909090</v>
      </c>
      <c r="K35" s="5" t="n">
        <v>909090</v>
      </c>
    </row>
    <row r="36">
      <c r="A36" s="4" t="inlineStr">
        <is>
          <t>Per share</t>
        </is>
      </c>
      <c r="K36" s="9" t="n">
        <v>0.11</v>
      </c>
    </row>
    <row r="37">
      <c r="A37" s="4" t="inlineStr">
        <is>
          <t>Cancellation of debt</t>
        </is>
      </c>
      <c r="K37" s="6" t="n">
        <v>100000</v>
      </c>
    </row>
    <row r="38">
      <c r="A38" s="4" t="inlineStr">
        <is>
          <t>Common Class B [Member] | Mr Ehrlich [Member]</t>
        </is>
      </c>
    </row>
    <row r="39">
      <c r="A39" s="4" t="inlineStr">
        <is>
          <t>Common shares issued</t>
        </is>
      </c>
      <c r="G39" s="5" t="n">
        <v>13072730</v>
      </c>
    </row>
    <row r="40">
      <c r="A40" s="4" t="inlineStr">
        <is>
          <t>Treasury Stock Shares</t>
        </is>
      </c>
      <c r="E40" s="5" t="n">
        <v>412238</v>
      </c>
      <c r="G40" s="5" t="n">
        <v>1765203</v>
      </c>
      <c r="J40" s="5" t="n">
        <v>1765203</v>
      </c>
    </row>
    <row r="41">
      <c r="A41" s="4" t="inlineStr">
        <is>
          <t>Option exercised</t>
        </is>
      </c>
      <c r="E41" s="6" t="n">
        <v>220000</v>
      </c>
    </row>
    <row r="42">
      <c r="A42" s="4" t="inlineStr">
        <is>
          <t>Common stock shares issued upon extinguishment of debt</t>
        </is>
      </c>
      <c r="E42" s="5" t="n">
        <v>1787762</v>
      </c>
      <c r="G42" s="5" t="n">
        <v>13072730</v>
      </c>
      <c r="P42" s="5" t="n">
        <v>909090</v>
      </c>
      <c r="Q42" s="5" t="n">
        <v>909090</v>
      </c>
    </row>
    <row r="43">
      <c r="A43" s="4" t="inlineStr">
        <is>
          <t>Withheld shares</t>
        </is>
      </c>
      <c r="K43" s="5" t="n">
        <v>1765203</v>
      </c>
    </row>
    <row r="44">
      <c r="A44" s="4" t="inlineStr">
        <is>
          <t>Treasury shares</t>
        </is>
      </c>
      <c r="J44" s="5" t="n">
        <v>181096</v>
      </c>
      <c r="N44" s="5" t="n">
        <v>0</v>
      </c>
      <c r="O44" s="5" t="n">
        <v>0</v>
      </c>
    </row>
    <row r="45">
      <c r="A45" s="4" t="inlineStr">
        <is>
          <t>Proceeds from exercise price</t>
        </is>
      </c>
      <c r="G45" s="6" t="n">
        <v>1438000</v>
      </c>
    </row>
    <row r="46">
      <c r="A46" s="4" t="inlineStr">
        <is>
          <t>Cancellation shares</t>
        </is>
      </c>
      <c r="G46" s="5" t="n">
        <v>6980583</v>
      </c>
    </row>
    <row r="47">
      <c r="A47" s="4" t="inlineStr">
        <is>
          <t>Closing stock price</t>
        </is>
      </c>
      <c r="F47" s="6" t="n">
        <v>540000</v>
      </c>
    </row>
    <row r="48">
      <c r="A48" s="4" t="inlineStr">
        <is>
          <t>Exercise price</t>
        </is>
      </c>
      <c r="E48" s="9" t="n">
        <v>0.11</v>
      </c>
      <c r="F48" s="9" t="n">
        <v>0.21</v>
      </c>
      <c r="G48" s="9" t="n">
        <v>0.11</v>
      </c>
    </row>
    <row r="49">
      <c r="A49" s="4" t="inlineStr">
        <is>
          <t>Amount of debt extinguished</t>
        </is>
      </c>
      <c r="E49" s="6" t="n">
        <v>242000</v>
      </c>
      <c r="P49" s="6" t="n">
        <v>100000</v>
      </c>
      <c r="Q49" s="6" t="n">
        <v>100000</v>
      </c>
    </row>
    <row r="50">
      <c r="A50" s="4" t="inlineStr">
        <is>
          <t>Common stock held satisfy exercise price</t>
        </is>
      </c>
      <c r="G50" s="6" t="n">
        <v>1438000</v>
      </c>
    </row>
    <row r="51">
      <c r="A51" s="4" t="inlineStr">
        <is>
          <t>Class A Common Stock [Member]</t>
        </is>
      </c>
    </row>
    <row r="52">
      <c r="A52" s="4" t="inlineStr">
        <is>
          <t>Treasury Stock Shares</t>
        </is>
      </c>
      <c r="J52" s="5" t="n">
        <v>8516056</v>
      </c>
    </row>
    <row r="53">
      <c r="A53" s="4" t="inlineStr">
        <is>
          <t>Class A Common Stock [Member] | 2020 Agreement [Member] | Aspire Capital [Member]</t>
        </is>
      </c>
    </row>
    <row r="54">
      <c r="A54" s="4" t="inlineStr">
        <is>
          <t>Common stock, shares issued</t>
        </is>
      </c>
      <c r="I54" s="5" t="n">
        <v>6250000</v>
      </c>
    </row>
    <row r="55">
      <c r="A55" s="4" t="inlineStr">
        <is>
          <t>Proceeds From sale of common stock</t>
        </is>
      </c>
      <c r="M55" s="6" t="n">
        <v>290000</v>
      </c>
    </row>
    <row r="56">
      <c r="A56" s="4" t="inlineStr">
        <is>
          <t>Commitment fee</t>
        </is>
      </c>
      <c r="I56" s="6" t="n">
        <v>1400000</v>
      </c>
    </row>
    <row r="57">
      <c r="A57" s="4" t="inlineStr">
        <is>
          <t>Aggregate Purchase</t>
        </is>
      </c>
      <c r="I57" s="6" t="n">
        <v>30000000</v>
      </c>
    </row>
    <row r="58">
      <c r="A58" s="4" t="inlineStr">
        <is>
          <t>Amortized expenses</t>
        </is>
      </c>
      <c r="K58" s="6" t="n">
        <v>400000</v>
      </c>
      <c r="M58" s="6" t="n">
        <v>400000</v>
      </c>
    </row>
    <row r="59">
      <c r="A59" s="4" t="inlineStr">
        <is>
          <t>Deferred offering costs</t>
        </is>
      </c>
      <c r="J59" s="6" t="n">
        <v>400000</v>
      </c>
      <c r="N59" s="6" t="n">
        <v>800000</v>
      </c>
      <c r="O59" s="6" t="n">
        <v>800000</v>
      </c>
    </row>
    <row r="60">
      <c r="A60" s="4" t="inlineStr">
        <is>
          <t>Available balance, Amount</t>
        </is>
      </c>
      <c r="J60" s="5" t="n">
        <v>25400000</v>
      </c>
    </row>
    <row r="61">
      <c r="A61" s="4" t="inlineStr">
        <is>
          <t>Series B Convertible Preferred Stock [Member] | 2020 Series B 5% Convertible Preferred Stock 1 [Member]</t>
        </is>
      </c>
    </row>
    <row r="62">
      <c r="A62" s="4" t="inlineStr">
        <is>
          <t>Warrants amount</t>
        </is>
      </c>
      <c r="B62" s="6" t="n">
        <v>1500000</v>
      </c>
      <c r="C62" s="5" t="n">
        <v>2100000</v>
      </c>
    </row>
    <row r="63">
      <c r="A63" s="4" t="inlineStr">
        <is>
          <t>Preferred stock liability</t>
        </is>
      </c>
      <c r="J63" s="6" t="n">
        <v>25000</v>
      </c>
    </row>
    <row r="64">
      <c r="A64" s="4" t="inlineStr">
        <is>
          <t>Gross proceeds</t>
        </is>
      </c>
      <c r="B64" s="6" t="n">
        <v>2000000</v>
      </c>
      <c r="C64" s="6" t="n">
        <v>90000</v>
      </c>
      <c r="D64" s="6" t="n">
        <v>50000</v>
      </c>
    </row>
    <row r="65">
      <c r="A65" s="4" t="inlineStr">
        <is>
          <t>Common stock price per share</t>
        </is>
      </c>
      <c r="J65" s="9" t="n">
        <v>0.5</v>
      </c>
    </row>
    <row r="66">
      <c r="A66" s="4" t="inlineStr">
        <is>
          <t>Sale of aggregate shares</t>
        </is>
      </c>
      <c r="B66" s="5" t="n">
        <v>2036</v>
      </c>
      <c r="C66" s="5" t="n">
        <v>3053</v>
      </c>
      <c r="D66" s="5" t="n">
        <v>5089</v>
      </c>
    </row>
    <row r="67">
      <c r="A67" s="4" t="inlineStr">
        <is>
          <t>Warrant discounts</t>
        </is>
      </c>
      <c r="B67" s="6" t="n">
        <v>200000000</v>
      </c>
      <c r="C67" s="6" t="n">
        <v>270000</v>
      </c>
    </row>
    <row r="68">
      <c r="A68" s="4" t="inlineStr">
        <is>
          <t>Reduction in warrant additional paid-in capital</t>
        </is>
      </c>
      <c r="B68" s="5" t="n">
        <v>10000</v>
      </c>
    </row>
    <row r="69">
      <c r="A69" s="4" t="inlineStr">
        <is>
          <t>Change in fair value</t>
        </is>
      </c>
      <c r="K69" s="5" t="n">
        <v>0</v>
      </c>
    </row>
    <row r="70">
      <c r="A70" s="4" t="inlineStr">
        <is>
          <t>Accrued dividends</t>
        </is>
      </c>
      <c r="J70" s="6" t="n">
        <v>15000</v>
      </c>
    </row>
    <row r="71">
      <c r="A71" s="4" t="inlineStr">
        <is>
          <t>Conversion amount limits</t>
        </is>
      </c>
      <c r="D71" s="6" t="n">
        <v>75000</v>
      </c>
    </row>
    <row r="72">
      <c r="A72" s="4" t="inlineStr">
        <is>
          <t>Conversion percentage</t>
        </is>
      </c>
      <c r="D72" s="4" t="inlineStr">
        <is>
          <t>30.00%</t>
        </is>
      </c>
    </row>
    <row r="73">
      <c r="A73" s="4" t="inlineStr">
        <is>
          <t>Beneficially own in excess coversion</t>
        </is>
      </c>
      <c r="D73" s="4" t="inlineStr">
        <is>
          <t>9.99%</t>
        </is>
      </c>
    </row>
    <row r="74">
      <c r="A74" s="4" t="inlineStr">
        <is>
          <t>Series B Convertible Preferred Stock [Member] | 2020 Series B 5% Convertible Preferred Stock [Member]</t>
        </is>
      </c>
    </row>
    <row r="75">
      <c r="A75" s="4" t="inlineStr">
        <is>
          <t>Gross proceeds</t>
        </is>
      </c>
      <c r="B75" s="6" t="n">
        <v>200000000</v>
      </c>
      <c r="C75" s="6" t="n">
        <v>3000000</v>
      </c>
      <c r="D75" s="6" t="n">
        <v>500000000</v>
      </c>
    </row>
    <row r="76">
      <c r="A76" s="4" t="inlineStr">
        <is>
          <t>Sale of aggregate shares</t>
        </is>
      </c>
      <c r="C76" s="5" t="n">
        <v>3053</v>
      </c>
      <c r="D76" s="5" t="n">
        <v>5089</v>
      </c>
    </row>
    <row r="77">
      <c r="A77" s="4" t="inlineStr">
        <is>
          <t>Additional warrant purchase</t>
        </is>
      </c>
      <c r="B77" s="5" t="n">
        <v>10178</v>
      </c>
    </row>
    <row r="78">
      <c r="A78" s="4" t="inlineStr">
        <is>
          <t>Series B Convertible Preferred Stock warrants [Member] | Exercise of 2020 Series B 5% Convertible Preferred Stock Warrants 1 [Member]</t>
        </is>
      </c>
    </row>
    <row r="79">
      <c r="A79" s="4" t="inlineStr">
        <is>
          <t>Gross proceeds</t>
        </is>
      </c>
      <c r="K79" s="6" t="n">
        <v>4984000</v>
      </c>
      <c r="N79" s="6" t="n">
        <v>2017073</v>
      </c>
    </row>
    <row r="80">
      <c r="A80" s="4" t="inlineStr">
        <is>
          <t>Convertible preferred stock, shares</t>
        </is>
      </c>
      <c r="K80" s="5" t="n">
        <v>2036</v>
      </c>
      <c r="N80" s="5" t="n">
        <v>2053</v>
      </c>
    </row>
    <row r="81">
      <c r="A81" s="4" t="inlineStr">
        <is>
          <t>Convertible preferred stock, exercise</t>
        </is>
      </c>
      <c r="K81" s="5" t="n">
        <v>22000</v>
      </c>
      <c r="N81" s="5" t="n">
        <v>2053</v>
      </c>
    </row>
    <row r="82">
      <c r="A82" s="4" t="inlineStr">
        <is>
          <t>Series B Convertible Preferred Stock warrants [Member] | Exercise of 2020 Series B 2.5% Convertible Preferred Stock Warrant [Member]</t>
        </is>
      </c>
    </row>
    <row r="83">
      <c r="A83" s="4" t="inlineStr">
        <is>
          <t>Preferred stock liability</t>
        </is>
      </c>
      <c r="N83" s="6" t="n">
        <v>5017000</v>
      </c>
      <c r="O83" s="6" t="n">
        <v>5017000</v>
      </c>
    </row>
    <row r="84">
      <c r="A84" s="4" t="inlineStr">
        <is>
          <t>Gross proceeds</t>
        </is>
      </c>
      <c r="K84" s="6" t="n">
        <v>4984000</v>
      </c>
      <c r="N84" s="6" t="n">
        <v>2999573</v>
      </c>
    </row>
    <row r="85">
      <c r="A85" s="4" t="inlineStr">
        <is>
          <t>Warrant purchase</t>
        </is>
      </c>
      <c r="N85" s="5" t="n">
        <v>5072</v>
      </c>
    </row>
    <row r="86">
      <c r="A86" s="4" t="inlineStr">
        <is>
          <t>Convertible preferred stock, shares</t>
        </is>
      </c>
      <c r="C86" s="5" t="n">
        <v>2036</v>
      </c>
      <c r="K86" s="5" t="n">
        <v>5072</v>
      </c>
      <c r="N86" s="5" t="n">
        <v>3053</v>
      </c>
    </row>
    <row r="87">
      <c r="A87" s="4" t="inlineStr">
        <is>
          <t>Convertible preferred stock, exercise</t>
        </is>
      </c>
      <c r="C87" s="5" t="n">
        <v>3053</v>
      </c>
      <c r="K87" s="5" t="n">
        <v>5072</v>
      </c>
      <c r="N87" s="5" t="n">
        <v>3053</v>
      </c>
    </row>
    <row r="88">
      <c r="A88" s="4" t="inlineStr">
        <is>
          <t>Warrant shares</t>
        </is>
      </c>
      <c r="N88" s="5" t="n">
        <v>5106</v>
      </c>
    </row>
    <row r="89">
      <c r="A89" s="4" t="inlineStr">
        <is>
          <t>Series B Convertible Preferred Stock warrants [Member] | 2020 Series B 5% Convertible Preferred Stock Warrant 1 [Member]</t>
        </is>
      </c>
    </row>
    <row r="90">
      <c r="A90" s="4" t="inlineStr">
        <is>
          <t>Per share</t>
        </is>
      </c>
      <c r="K90" s="9" t="n">
        <v>982.5</v>
      </c>
    </row>
    <row r="91">
      <c r="A91" s="4" t="inlineStr">
        <is>
          <t>Preferred stock shares</t>
        </is>
      </c>
      <c r="K91" s="5" t="n">
        <v>5089</v>
      </c>
    </row>
    <row r="92">
      <c r="A92" s="4" t="inlineStr">
        <is>
          <t>Preferred stock amount</t>
        </is>
      </c>
      <c r="K92" s="6" t="n">
        <v>500000000</v>
      </c>
    </row>
    <row r="93">
      <c r="A93" s="4" t="inlineStr">
        <is>
          <t>Cash payment percentage</t>
        </is>
      </c>
      <c r="K93" s="4" t="inlineStr">
        <is>
          <t>8.00%</t>
        </is>
      </c>
    </row>
    <row r="94">
      <c r="A94" s="4" t="inlineStr">
        <is>
          <t>Series B Convertible Preferred Stock warrants [Member] | 2020 Series B 5% Convertible Preferred Stock Warrant [Member]</t>
        </is>
      </c>
    </row>
    <row r="95">
      <c r="A95" s="4" t="inlineStr">
        <is>
          <t>Per share</t>
        </is>
      </c>
      <c r="K95" s="9" t="n">
        <v>982.5</v>
      </c>
    </row>
    <row r="96">
      <c r="A96" s="4" t="inlineStr">
        <is>
          <t>Preferred stock shares</t>
        </is>
      </c>
      <c r="K96" s="5" t="n">
        <v>5089</v>
      </c>
    </row>
    <row r="97">
      <c r="A97" s="4" t="inlineStr">
        <is>
          <t>Preferred stock amount</t>
        </is>
      </c>
      <c r="K97" s="6" t="n">
        <v>500000</v>
      </c>
    </row>
    <row r="98">
      <c r="A98" s="4" t="inlineStr">
        <is>
          <t>Series B Convertible Preferred Stock warrants [Member] | Conversion of 2020 Series B-2 5% convertible preferred stock to common stock [Member]</t>
        </is>
      </c>
    </row>
    <row r="99">
      <c r="A99" s="4" t="inlineStr">
        <is>
          <t>Preferred stock liability</t>
        </is>
      </c>
      <c r="J99" s="6" t="n">
        <v>0</v>
      </c>
    </row>
    <row r="100">
      <c r="A100" s="4" t="inlineStr">
        <is>
          <t>Convertible preferred stock, shares</t>
        </is>
      </c>
      <c r="K100" s="5" t="n">
        <v>3572</v>
      </c>
      <c r="N100" s="5" t="n">
        <v>10207</v>
      </c>
    </row>
    <row r="101">
      <c r="A101" s="4" t="inlineStr">
        <is>
          <t>Convertible preferred stock into common stock</t>
        </is>
      </c>
      <c r="K101" s="5" t="n">
        <v>26800000</v>
      </c>
      <c r="N101" s="5" t="n">
        <v>68034812</v>
      </c>
    </row>
    <row r="102">
      <c r="A102" s="4" t="inlineStr">
        <is>
          <t>Reversed amount</t>
        </is>
      </c>
      <c r="K102" s="6" t="n">
        <v>3510000</v>
      </c>
      <c r="N102" s="6" t="n">
        <v>1001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Details) - Series B-2 Preferred Stock [Member] - USD ($)</t>
        </is>
      </c>
      <c r="B1" s="2" t="inlineStr">
        <is>
          <t>6 Months Ended</t>
        </is>
      </c>
      <c r="C1" s="2" t="inlineStr">
        <is>
          <t>12 Months Ended</t>
        </is>
      </c>
    </row>
    <row r="2">
      <c r="B2" s="2" t="inlineStr">
        <is>
          <t>Dec. 31, 2021</t>
        </is>
      </c>
      <c r="C2" s="2" t="inlineStr">
        <is>
          <t>Jun. 30, 2021</t>
        </is>
      </c>
    </row>
    <row r="3">
      <c r="A3" s="4" t="inlineStr">
        <is>
          <t>Beginning Balance</t>
        </is>
      </c>
      <c r="C3" s="6" t="n">
        <v>0</v>
      </c>
    </row>
    <row r="4">
      <c r="A4" s="4" t="inlineStr">
        <is>
          <t>Issuance of Series B-2 preferred stock at fair value</t>
        </is>
      </c>
      <c r="C4" s="5" t="n">
        <v>5000000</v>
      </c>
    </row>
    <row r="5">
      <c r="A5" s="4" t="inlineStr">
        <is>
          <t>Exercise of Series 1 and 2 warrants</t>
        </is>
      </c>
      <c r="B5" s="6" t="n">
        <v>4983000</v>
      </c>
      <c r="C5" s="5" t="n">
        <v>5017000</v>
      </c>
    </row>
    <row r="6">
      <c r="A6" s="4" t="inlineStr">
        <is>
          <t>Conversion of Series B-2 preferred stock to common stock</t>
        </is>
      </c>
      <c r="B6" s="5" t="n">
        <v>-3509000</v>
      </c>
      <c r="C6" s="5" t="n">
        <v>-10017000</v>
      </c>
    </row>
    <row r="7">
      <c r="A7" s="4" t="inlineStr">
        <is>
          <t>Change in fair value of Series B-2 preferred stock</t>
        </is>
      </c>
      <c r="B7" s="5" t="n">
        <v>0</v>
      </c>
      <c r="C7" s="5" t="n">
        <v>0</v>
      </c>
    </row>
    <row r="8">
      <c r="A8" s="4" t="inlineStr">
        <is>
          <t>Ending Balance</t>
        </is>
      </c>
      <c r="B8" s="6" t="n">
        <v>1474000</v>
      </c>
      <c r="C8"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0" customWidth="1" min="2" max="2"/>
  </cols>
  <sheetData>
    <row r="1">
      <c r="A1" s="1" t="inlineStr">
        <is>
          <t>Subsequent Events (Details Narrative) - Subsequent Event [Member]</t>
        </is>
      </c>
      <c r="B1" s="2" t="inlineStr">
        <is>
          <t>2 Months Ended</t>
        </is>
      </c>
    </row>
    <row r="2">
      <c r="B2" s="2" t="inlineStr">
        <is>
          <t>Feb. 14, 2022shares</t>
        </is>
      </c>
    </row>
    <row r="3">
      <c r="A3" s="4" t="inlineStr">
        <is>
          <t>Common Stock [Member]</t>
        </is>
      </c>
    </row>
    <row r="4">
      <c r="A4" s="4" t="inlineStr">
        <is>
          <t>Stock conversion, number of shares issued</t>
        </is>
      </c>
      <c r="B4" s="5" t="n">
        <v>9300000</v>
      </c>
    </row>
    <row r="5">
      <c r="A5" s="4" t="inlineStr">
        <is>
          <t>Convertible Preferred Stock [Member]</t>
        </is>
      </c>
    </row>
    <row r="6">
      <c r="A6" s="4" t="inlineStr">
        <is>
          <t>Stock conversion, number of shares converted</t>
        </is>
      </c>
      <c r="B6" s="5" t="n">
        <v>27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3929000</v>
      </c>
      <c r="C4" s="6" t="n">
        <v>-7347000</v>
      </c>
    </row>
    <row r="5">
      <c r="A5" s="3" t="inlineStr">
        <is>
          <t>Adjustments to reconcile net loss to net cash used in operating activities:</t>
        </is>
      </c>
    </row>
    <row r="6">
      <c r="A6" s="4" t="inlineStr">
        <is>
          <t>Stock based compensation</t>
        </is>
      </c>
      <c r="B6" s="5" t="n">
        <v>192000</v>
      </c>
      <c r="C6" s="5" t="n">
        <v>93000</v>
      </c>
    </row>
    <row r="7">
      <c r="A7" s="4" t="inlineStr">
        <is>
          <t>Amortization of patent costs</t>
        </is>
      </c>
      <c r="B7" s="5" t="n">
        <v>191000</v>
      </c>
      <c r="C7" s="5" t="n">
        <v>188000</v>
      </c>
    </row>
    <row r="8">
      <c r="A8" s="4" t="inlineStr">
        <is>
          <t>Gain on forgiveness of loans payable</t>
        </is>
      </c>
      <c r="B8" s="5" t="n">
        <v>-172000</v>
      </c>
      <c r="C8" s="5" t="n">
        <v>0</v>
      </c>
    </row>
    <row r="9">
      <c r="A9" s="4" t="inlineStr">
        <is>
          <t>Interest expense-preferred stock</t>
        </is>
      </c>
      <c r="B9" s="5" t="n">
        <v>0</v>
      </c>
      <c r="C9" s="5" t="n">
        <v>2672000</v>
      </c>
    </row>
    <row r="10">
      <c r="A10" s="3" t="inlineStr">
        <is>
          <t>Changes in operating assets and liabilities:</t>
        </is>
      </c>
    </row>
    <row r="11">
      <c r="A11" s="4" t="inlineStr">
        <is>
          <t>Prepaid expenses and security deposits</t>
        </is>
      </c>
      <c r="B11" s="5" t="n">
        <v>453000</v>
      </c>
      <c r="C11" s="5" t="n">
        <v>8000</v>
      </c>
    </row>
    <row r="12">
      <c r="A12" s="4" t="inlineStr">
        <is>
          <t>Accounts payable</t>
        </is>
      </c>
      <c r="B12" s="5" t="n">
        <v>-265000</v>
      </c>
      <c r="C12" s="5" t="n">
        <v>-61000</v>
      </c>
    </row>
    <row r="13">
      <c r="A13" s="4" t="inlineStr">
        <is>
          <t>Accrued expenses</t>
        </is>
      </c>
      <c r="B13" s="5" t="n">
        <v>-226000</v>
      </c>
      <c r="C13" s="5" t="n">
        <v>435000</v>
      </c>
    </row>
    <row r="14">
      <c r="A14" s="4" t="inlineStr">
        <is>
          <t>Accrued officers' salaries and payroll taxes</t>
        </is>
      </c>
      <c r="B14" s="5" t="n">
        <v>-380000</v>
      </c>
      <c r="C14" s="5" t="n">
        <v>-604000</v>
      </c>
    </row>
    <row r="15">
      <c r="A15" s="4" t="inlineStr">
        <is>
          <t>Operating lease liability</t>
        </is>
      </c>
      <c r="B15" s="5" t="n">
        <v>-79000</v>
      </c>
      <c r="C15" s="5" t="n">
        <v>-66000</v>
      </c>
    </row>
    <row r="16">
      <c r="A16" s="4" t="inlineStr">
        <is>
          <t>Note payable to officer</t>
        </is>
      </c>
      <c r="B16" s="5" t="n">
        <v>0</v>
      </c>
      <c r="C16" s="5" t="n">
        <v>-23000</v>
      </c>
    </row>
    <row r="17">
      <c r="A17" s="4" t="inlineStr">
        <is>
          <t>Accrued dividend</t>
        </is>
      </c>
      <c r="B17" s="5" t="n">
        <v>14000</v>
      </c>
      <c r="C17" s="5" t="n">
        <v>0</v>
      </c>
    </row>
    <row r="18">
      <c r="A18" s="4" t="inlineStr">
        <is>
          <t>Net cash used in operating activities</t>
        </is>
      </c>
      <c r="B18" s="5" t="n">
        <v>-4201000</v>
      </c>
      <c r="C18" s="5" t="n">
        <v>-4705000</v>
      </c>
    </row>
    <row r="19">
      <c r="A19" s="3" t="inlineStr">
        <is>
          <t>CASH FLOWS FROM INVESTING ACTIVITIES:</t>
        </is>
      </c>
    </row>
    <row r="20">
      <c r="A20" s="4" t="inlineStr">
        <is>
          <t>Patent costs</t>
        </is>
      </c>
      <c r="B20" s="5" t="n">
        <v>-44000</v>
      </c>
      <c r="C20" s="5" t="n">
        <v>-43000</v>
      </c>
    </row>
    <row r="21">
      <c r="A21" s="4" t="inlineStr">
        <is>
          <t>Net cash used in investing activities</t>
        </is>
      </c>
      <c r="B21" s="5" t="n">
        <v>-44000</v>
      </c>
      <c r="C21" s="5" t="n">
        <v>-43000</v>
      </c>
    </row>
    <row r="22">
      <c r="A22" s="3" t="inlineStr">
        <is>
          <t>CASH FLOWS FROM FINANCING ACTIVITIES:</t>
        </is>
      </c>
    </row>
    <row r="23">
      <c r="A23" s="4" t="inlineStr">
        <is>
          <t>Sale of common stock, net of offering costs</t>
        </is>
      </c>
      <c r="B23" s="5" t="n">
        <v>0</v>
      </c>
      <c r="C23" s="5" t="n">
        <v>4603000</v>
      </c>
    </row>
    <row r="24">
      <c r="A24" s="4" t="inlineStr">
        <is>
          <t>Proceeds from issuance of preferred stocks and warrants, net of financing costs</t>
        </is>
      </c>
      <c r="B24" s="5" t="n">
        <v>0</v>
      </c>
      <c r="C24" s="5" t="n">
        <v>2990000</v>
      </c>
    </row>
    <row r="25">
      <c r="A25" s="4" t="inlineStr">
        <is>
          <t>Proceeds from exercise of preferred stock warrants</t>
        </is>
      </c>
      <c r="B25" s="5" t="n">
        <v>4983000</v>
      </c>
      <c r="C25" s="5" t="n">
        <v>0</v>
      </c>
    </row>
    <row r="26">
      <c r="A26" s="4" t="inlineStr">
        <is>
          <t>Proceeds from exercise of options</t>
        </is>
      </c>
      <c r="B26" s="5" t="n">
        <v>23000</v>
      </c>
      <c r="C26" s="5" t="n">
        <v>0</v>
      </c>
    </row>
    <row r="27">
      <c r="A27" s="4" t="inlineStr">
        <is>
          <t>Purchase of treasury stock</t>
        </is>
      </c>
      <c r="B27" s="5" t="n">
        <v>0</v>
      </c>
      <c r="C27" s="5" t="n">
        <v>-670000</v>
      </c>
    </row>
    <row r="28">
      <c r="A28" s="4" t="inlineStr">
        <is>
          <t>Repayment of note payable to officer</t>
        </is>
      </c>
      <c r="B28" s="5" t="n">
        <v>-1033000</v>
      </c>
      <c r="C28" s="5" t="n">
        <v>0</v>
      </c>
    </row>
    <row r="29">
      <c r="A29" s="4" t="inlineStr">
        <is>
          <t>Net cash provided by financing activities</t>
        </is>
      </c>
      <c r="B29" s="5" t="n">
        <v>3973000</v>
      </c>
      <c r="C29" s="5" t="n">
        <v>6923000</v>
      </c>
    </row>
    <row r="30">
      <c r="A30" s="4" t="inlineStr">
        <is>
          <t>NET INCREASE (DECREASE) IN CASH</t>
        </is>
      </c>
      <c r="B30" s="5" t="n">
        <v>-272000</v>
      </c>
      <c r="C30" s="5" t="n">
        <v>2175000</v>
      </c>
    </row>
    <row r="31">
      <c r="A31" s="4" t="inlineStr">
        <is>
          <t>CASH, BEGINNING OF PERIOD</t>
        </is>
      </c>
      <c r="B31" s="5" t="n">
        <v>10194000</v>
      </c>
      <c r="C31" s="5" t="n">
        <v>6018000</v>
      </c>
    </row>
    <row r="32">
      <c r="A32" s="4" t="inlineStr">
        <is>
          <t>CASH, END OF PERIOD</t>
        </is>
      </c>
      <c r="B32" s="5" t="n">
        <v>9922000</v>
      </c>
      <c r="C32" s="5" t="n">
        <v>8193000</v>
      </c>
    </row>
    <row r="33">
      <c r="A33" s="3" t="inlineStr">
        <is>
          <t>SUPPLEMENTAL DISCLOSURES OF CASH FLOW INFORMATION</t>
        </is>
      </c>
    </row>
    <row r="34">
      <c r="A34" s="4" t="inlineStr">
        <is>
          <t>Cash paid for interest</t>
        </is>
      </c>
      <c r="B34" s="5" t="n">
        <v>29000</v>
      </c>
      <c r="C34" s="5" t="n">
        <v>29000</v>
      </c>
    </row>
    <row r="35">
      <c r="A35" s="4" t="inlineStr">
        <is>
          <t>Cash paid for tax</t>
        </is>
      </c>
      <c r="B35" s="5" t="n">
        <v>0</v>
      </c>
      <c r="C35" s="5" t="n">
        <v>0</v>
      </c>
    </row>
    <row r="36">
      <c r="A36" s="3" t="inlineStr">
        <is>
          <t>SUPPLEMENTAL DISCLOSURE OF NON-CASH FLOW INVESTING AND FINANCING ACTIVITIES</t>
        </is>
      </c>
    </row>
    <row r="37">
      <c r="A37" s="4" t="inlineStr">
        <is>
          <t>Shares issued as deferred offering costs</t>
        </is>
      </c>
      <c r="B37" s="5" t="n">
        <v>0</v>
      </c>
      <c r="C37" s="5" t="n">
        <v>1438000</v>
      </c>
    </row>
    <row r="38">
      <c r="A38" s="4" t="inlineStr">
        <is>
          <t>Cancellation of shareholder debt for the purchase of 3.1M shares of Common Stock Class B shares</t>
        </is>
      </c>
      <c r="B38" s="5" t="n">
        <v>0</v>
      </c>
      <c r="C38" s="5" t="n">
        <v>342000</v>
      </c>
    </row>
    <row r="39">
      <c r="A39" s="4" t="inlineStr">
        <is>
          <t>Conversion of Series B Convertible Preferred stock to Common stock</t>
        </is>
      </c>
      <c r="B39" s="6" t="n">
        <v>350900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Nature of Operations</t>
        </is>
      </c>
      <c r="B1" s="2" t="inlineStr">
        <is>
          <t>6 Months Ended</t>
        </is>
      </c>
    </row>
    <row r="2">
      <c r="B2" s="2" t="inlineStr">
        <is>
          <t>Dec. 31, 2021</t>
        </is>
      </c>
    </row>
    <row r="3">
      <c r="A3" s="3" t="inlineStr">
        <is>
          <t>Basis of Presentation and Nature of Operations</t>
        </is>
      </c>
    </row>
    <row r="4">
      <c r="A4" s="4" t="inlineStr">
        <is>
          <t>1. Basis of Presentation and Nature of Operations</t>
        </is>
      </c>
      <c r="B4" s="4" t="inlineStr">
        <is>
          <t>1. Basis of Presentation and Nature of Operations Unaudited Interim Financial Information The accompanying unaudited condensed consolidated financial statements of Innovation Pharmaceuticals Inc.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consolidated financial statements and should be read in conjunction with our audited financial statements for the year ended June 30, 2021, included in our Annual Report on Form 10-K for the year ended June 30, 2021. In the opinion of the management of Innovation Pharmaceuticals Inc., all adjustments, which are of a normal recurring nature, necessary for a fair statement of the results for the three-month and six-month periods have been made. Results for the interim periods presented are not necessarily indicative of the results that might be expected for the entire fiscal year. When used in these notes, the terms “Company,” “Innovation,” “we,” “us” or “our” mean Innovation Pharmaceuticals Inc. Basis of Presentation Innovation Pharmaceuticals Inc. was incorporated on August 1, 2005 in the State of Nevada. Effective June 5, 2017, the Company amended its Articles of Incorporation and changed its name from Cellceutix Corporation to Innovation Pharmaceuticals Inc. On February 15, 2019, the Company formed IPIX Pharma Limited (“IPIX Pharma”), a wholly-owned subsidiary incorporated under the Companies Act 2014 of Ireland. IPIX Pharma is a Private Company Limited by Shares. The subsidiary is intended to serve as a key hub for strategic collaboration with European companies and medical communities in addition to providing cost-saving efficiencies and flexibility with respect to developing Brilacidin under European Medicines Agency standards. The Company is a clinical stage biopharmaceutical company. The Company’s common stock is quoted on OTCQB, symbol “IPIX.” Basis of Consolidation These condensed consolidated financial statements include the accounts of Innovation Pharmaceuticals Inc., a Nevada corporation, and our wholly-owned subsidiary, IPIX Pharma, an Ireland limited company. All significant intercompany transactions and balances have been eliminated in consolidation. There was no translation gain and loss for the three and six months ended December 31, 2021 and 2020. Nature of Operations - Overview We are in the business of developing innovative small molecule therapies to treat diseases with significant medical need, particularly in the areas of inflammatory diseases, cancer, dermatology and anti-infectives. Our strategy is to use our business and scientific expertise to maximize the value of our pipeline. We will do this by focusing initially on our lead compounds, Brilacidin and Kevetrin, and advancing them as quickly as possible along the regulatory pathway. We aim to develop the highest quality data and broadest intellectual property to support our compounds. In December 2020, the U.S. Food and Drug Administrations (FDA) approved the Company’s Investigational New Drug (IND) application to proceed with initiation of a randomized, placebo-controlled Phase 2 clinical trial of Brilacidin in moderate-to-severe hospitalized patients with COVID-19. Similar regulatory approval was obtained from the Russian Ministry of Health. A Phase 2 clinical trial of intravenously-administered Brilacidin for COVID-19 conducted at sites in the United States and Russa has since completed. The Company reported topline results that Brilacidin did not show a difference compared to placebo in reducing Time to Sustained Recovery Through Day 29, the study’s primary endpoint. We currently own all development and marketing rights to our products, other than the license rights granted to Alfasigma S.p.A. in July 2019 for the development, manufacturing and commercialization of locally-administered Brilacidin for ulcerative proctitis/ulcerative proctosigmoiditis (“UP/UPS”). In order to successfully develop and market our products, we may have to partner with additional companies. Prospective partners may require that we grant them significant development and/or commercialization rights in return for agreeing to share the risk of development and/or commerci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Dec. 31, 2021</t>
        </is>
      </c>
    </row>
    <row r="3">
      <c r="A3" s="3" t="inlineStr">
        <is>
          <t>Liquidity</t>
        </is>
      </c>
    </row>
    <row r="4">
      <c r="A4" s="4" t="inlineStr">
        <is>
          <t>2. Liquidity</t>
        </is>
      </c>
      <c r="B4" s="4" t="inlineStr">
        <is>
          <t>2. Liquidity As of December 31, 2021, the Company’s cash amounted to $9.9 million and current liabilities amounted to $4.5 million. The Company has expended substantial funds on its clinical trials and expects to continue our spending on research and development expenditures. Our net losses incurred for the six months ended December 31, 2021 and 2020, amounted to $3.9 million and $7.3 million, respectively, and we had working capital of approximately $5.5 million and $4.2 million at December 31, 2021 and June 30, 2021, respectively. On July 31, 2020, the Company entered into a new common stock purchase agreement (the “2020 Agreement”) with Aspire Capital Fund, LLC (“Aspire Capital”) which provides that, upon the terms and subject to the conditions and limitations set forth therein, Aspire Capital is committed to purchase up to an aggregate of $30.0 million of the Company’s common stock over the 24-month term of the 2020 Agreement. In consideration for entering into the 2020 Agreement, the Company issued to Aspire Capital 6,250,000 shares of its Class A Common Stock as a commitment fee. The commitment fee of approximately $1.4 million was recorded as deferred financing costs and additional paid-in capital and this asset will be amortized over the life of the 2020 Agreement. As of December 31, 2021, the available balance was $25.4 million. We anticipate that future budget expenditures will be approximately $8.3 million for the next 12 months, including approximately $6.3 million for clinical activities, supportive research, and drug product. Alternatively, if we decide to pursue a more aggressive plan with our clinical trials, we will require additional sources of capital during the fiscal year 2022 to meet our working capital requirements for our planned clinical trials. Potential sources for capital include grant funding for COVID-19 research and equity financings. There can be no assurances that we will be successful in receiving any grant funding for our programs. Management believes that the amounts available from Aspire Capital and under the Company’s effective shelf registration statement will be sufficient to fund the Company’s operations for the next 12 months. If we are unable to generate enough working capital from our current or future financing agreements with Aspire Capital (which expires in the first quarter of fiscal 2023) when needed or secure additional sources of funding, it may be necessary to significantly reduce our current rate of spending through reductions in staff and delaying, scaling back or stopping certain research and development programs, including more costly Phase 2 and Phase 3 clinical trials on our wholly-owned development programs as these programs progress into later stage development. Insufficient liquidity may also require us to relinquish greater rights to product candidates at an earlier stage of development or on less favorable terms to us and our stockholders than we would otherwise choose in order to obtain up-front license fees needed to fund operations. These events could prevent us from successfully executing our operating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and Recent Accounting Pronouncements</t>
        </is>
      </c>
      <c r="B1" s="2" t="inlineStr">
        <is>
          <t>6 Months Ended</t>
        </is>
      </c>
    </row>
    <row r="2">
      <c r="B2" s="2" t="inlineStr">
        <is>
          <t>Dec. 31, 2021</t>
        </is>
      </c>
    </row>
    <row r="3">
      <c r="A3" s="3" t="inlineStr">
        <is>
          <t>Significant Accounting Policies and Recent Accounting Pronouncements</t>
        </is>
      </c>
    </row>
    <row r="4">
      <c r="A4" s="4" t="inlineStr">
        <is>
          <t>3. Significant Accounting Policies and Recent Accounting Pronouncements</t>
        </is>
      </c>
      <c r="B4" s="4" t="inlineStr">
        <is>
          <t xml:space="preserve">3. Significant Accounting Policies and Recent Accounting Pronouncements Use of Estimates 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 Basic Loss per Share Basic and diluted loss per share are computed based on the weighted-average common shares and common share equivalents outstanding during the period. Except with respect to certain voting, conversion and transfer rights and as otherwise expressly provided in the Company’s Articles of Incorporation or required by applicable law, shares of the Company’s Class A common stock and Class B common stock have the same rights and privileges and rank equally, share ratably and are identical in all respects as to all matters. Accordingly, basic and diluted net income (loss) per share are the same for both classes. Common share equivalents consist of stock options, restricted stock, warrants and convertible related party notes payable. Common share equivalents were excluded from the computation of diluted earnings per share for the six months ended December 31, 2021 and 2020, because their effect was anti-dilutive. Weighted average shares of common stock outstanding used in the calculation of basic and diluted earnings per share were as follows: December 31, 2021 2020 Net loss per share, basic and diluted (0.01 ) (0.02 ) Weighted average shares outstanding: Class A common stock 436,249,011 346,387,415 Class B common stock 15,641,463 3,466,261 Total weighted average shares outstanding 451,890,474 349,853,676 Antidilutive securities not included: Stock options 9,878,269 6,894,265 Stock options arising from convertible note payable and accrued interest 542,212 3,039,988 Restricted stock grants 58,392 116,787 Convertible preferred stock 9,000,000 13,645,945 Total 19,478,873 23,696,984 Treasury Stock The Company accounts for treasury stock using the cost method. There were 8,516,056 shares of Class A common stock and 2,358,537 shares of Class B common stock held in treasury, purchased at a total cumulative cost of approximately $2.3 million as of December 31, 2021 and June 30, 2021 (see Note 14. Equity Transactions). Treasury stock, representing shares of the Company’s common stock that have been acquired for payroll tax withholding on vested stock grants, is recorded at its acquisition cost and these shares are not considered outstanding. Revenue Recognition The Company follows the guidance of accounting standard ASC 606 (Topic 606), Revenue from Contracts with Customers, and all the related amendments. The Company has acquired and further developed license rights to Functional Intellectual Property (“functional IP”) that it licenses to customers for defined license periods. A functional IP license is a license to intellectual property that has significant standalone functionality that does not include supporting or maintaining the intellectual property during the license period. The Company’s patented drug formulas have significant standalone functionality in their abilities to treat a disease or condition. Further, there is no expectation that the Company will undertake any activities to change the functionality of the drug formulas during the license periods (see Note 7. Exclusive License Agreement to the condensed consolidated financial statements). Revenue is recognized when a customer obtains control of promised goods or services, in an amount that reflects the consideration which the entity expects to receive in exchange for those goods or services. Pursuant to ASC 606,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The terms of the Company’s licensing agreement include the following: (i) up-front fees; (ii) milestone payments related to the achievement of development, regulatory, or commercial goals; and (iii) royalties on net sales of licensed products. License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erformance obligations in the contract. For licenses that are combined with other performance obligation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 Accounting for Stock Based Compensation The stock-based compensation expense incurred by the Company for employees, non-employees and directors in connection with its stock option plan is based on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Awards with service-based vesting conditions only – Expense recognized on a straight-line basis over the requisite service period of the award. Awards with performance-based vesting conditions –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over the requisite service period basis until a higher performance-based condition is met, if applicable. Awards with market-based vesting conditions – Expense recognized on a straight-line basis over the requisite service period, which is the lesser of the derived service period or the explicit service period if one is present. However, if the market condition is satisfied prior to the end of the requisite service period, the Company will accelerate all remaining expense to be recognized. Awards with both performance-based and market-based vesting conditions – if an award vesting or exercisability is conditional upon the achievement of either a market condition or performance or service conditions, the requisite service period is generally the shortest of the explicit, implicit, and derived service period.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00:28Z</dcterms:created>
  <dcterms:modified xmlns:dcterms="http://purl.org/dc/terms/" xmlns:xsi="http://www.w3.org/2001/XMLSchema-instance" xsi:type="dcterms:W3CDTF">2022-02-14T21:00:28Z</dcterms:modified>
</cp:coreProperties>
</file>